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Right of Use Lease Assets" sheetId="13" state="visible" r:id="rId13"/>
    <sheet xmlns:r="http://schemas.openxmlformats.org/officeDocument/2006/relationships" name="Short-Term and Long-Term Borrow" sheetId="14" state="visible" r:id="rId14"/>
    <sheet xmlns:r="http://schemas.openxmlformats.org/officeDocument/2006/relationships" name="Bank Notes Payable" sheetId="15" state="visible" r:id="rId15"/>
    <sheet xmlns:r="http://schemas.openxmlformats.org/officeDocument/2006/relationships" name="Income Taxes" sheetId="16" state="visible" r:id="rId16"/>
    <sheet xmlns:r="http://schemas.openxmlformats.org/officeDocument/2006/relationships" name="Other Loans Payabl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Inventory, Net (Tables)"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Right of Use Lease Assets (Tabl" sheetId="29" state="visible" r:id="rId29"/>
    <sheet xmlns:r="http://schemas.openxmlformats.org/officeDocument/2006/relationships" name="Short-Term and Long-Term Borr_2" sheetId="30" state="visible" r:id="rId30"/>
    <sheet xmlns:r="http://schemas.openxmlformats.org/officeDocument/2006/relationships" name="Bank Notes Payable (Tables)" sheetId="31" state="visible" r:id="rId31"/>
    <sheet xmlns:r="http://schemas.openxmlformats.org/officeDocument/2006/relationships" name="Income Taxes (Tables)" sheetId="32" state="visible" r:id="rId32"/>
    <sheet xmlns:r="http://schemas.openxmlformats.org/officeDocument/2006/relationships" name="Other Loans Payable (Tables)" sheetId="33" state="visible" r:id="rId33"/>
    <sheet xmlns:r="http://schemas.openxmlformats.org/officeDocument/2006/relationships" name="Related Party Transactions (Tab" sheetId="34" state="visible" r:id="rId34"/>
    <sheet xmlns:r="http://schemas.openxmlformats.org/officeDocument/2006/relationships" name="Segment Reporting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counts Receivable, Net (Detai" sheetId="42" state="visible" r:id="rId42"/>
    <sheet xmlns:r="http://schemas.openxmlformats.org/officeDocument/2006/relationships" name="Inventory, Net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Intangible Assets, Net (Detai_3" sheetId="48" state="visible" r:id="rId48"/>
    <sheet xmlns:r="http://schemas.openxmlformats.org/officeDocument/2006/relationships" name="Right of Use Lease Assets (Deta" sheetId="49" state="visible" r:id="rId49"/>
    <sheet xmlns:r="http://schemas.openxmlformats.org/officeDocument/2006/relationships" name="Right of Use Lease Assets (De_2" sheetId="50" state="visible" r:id="rId50"/>
    <sheet xmlns:r="http://schemas.openxmlformats.org/officeDocument/2006/relationships" name="Right of Use Lease Assets (De_3" sheetId="51" state="visible" r:id="rId51"/>
    <sheet xmlns:r="http://schemas.openxmlformats.org/officeDocument/2006/relationships" name="Right of Use Lease Assets (De_4" sheetId="52" state="visible" r:id="rId52"/>
    <sheet xmlns:r="http://schemas.openxmlformats.org/officeDocument/2006/relationships" name="Short-Term and Long-Term Borr_3" sheetId="53" state="visible" r:id="rId53"/>
    <sheet xmlns:r="http://schemas.openxmlformats.org/officeDocument/2006/relationships" name="Short-Term and Long-Term Borr_4" sheetId="54" state="visible" r:id="rId54"/>
    <sheet xmlns:r="http://schemas.openxmlformats.org/officeDocument/2006/relationships" name="Short-Term and Long-Term Borr_5" sheetId="55" state="visible" r:id="rId55"/>
    <sheet xmlns:r="http://schemas.openxmlformats.org/officeDocument/2006/relationships" name="Short-Term and Long-Term Borr_6" sheetId="56" state="visible" r:id="rId56"/>
    <sheet xmlns:r="http://schemas.openxmlformats.org/officeDocument/2006/relationships" name="Bank Notes Payable (Details)" sheetId="57" state="visible" r:id="rId57"/>
    <sheet xmlns:r="http://schemas.openxmlformats.org/officeDocument/2006/relationships" name="Bank Notes Payable (Details Tex" sheetId="58" state="visible" r:id="rId58"/>
    <sheet xmlns:r="http://schemas.openxmlformats.org/officeDocument/2006/relationships" name="Bank Notes Payable (Details T_2"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Other Loans Payable (Details)" sheetId="64" state="visible" r:id="rId64"/>
    <sheet xmlns:r="http://schemas.openxmlformats.org/officeDocument/2006/relationships" name="Other Loans Payable (Details 1)" sheetId="65" state="visible" r:id="rId65"/>
    <sheet xmlns:r="http://schemas.openxmlformats.org/officeDocument/2006/relationships" name="Other Loans Payable (Details Te"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Equity (Details)" sheetId="70" state="visible" r:id="rId70"/>
    <sheet xmlns:r="http://schemas.openxmlformats.org/officeDocument/2006/relationships" name="Segment Reporting (Details)" sheetId="71" state="visible" r:id="rId71"/>
    <sheet xmlns:r="http://schemas.openxmlformats.org/officeDocument/2006/relationships" name="Segment Reporting (Details 1)" sheetId="72" state="visible" r:id="rId72"/>
    <sheet xmlns:r="http://schemas.openxmlformats.org/officeDocument/2006/relationships" name="Segment Reporting (Details Text"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02">
  <si>
    <t>Document and Entity Information</t>
  </si>
  <si>
    <t>12 Months Ended</t>
  </si>
  <si>
    <t>Dec. 31, 2019shares</t>
  </si>
  <si>
    <t>Document and Entity Information [Abstract]</t>
  </si>
  <si>
    <t>Entity Registrant Name</t>
  </si>
  <si>
    <t>FULING GLOBAL INC.</t>
  </si>
  <si>
    <t>Entity Central Index Key</t>
  </si>
  <si>
    <t>0001637921</t>
  </si>
  <si>
    <t>Document Type</t>
  </si>
  <si>
    <t>20-F</t>
  </si>
  <si>
    <t>Document Period End Date</t>
  </si>
  <si>
    <t>Dec. 31,
		2019</t>
  </si>
  <si>
    <t>Amendment Flag</t>
  </si>
  <si>
    <t>false</t>
  </si>
  <si>
    <t>Current Fiscal Year End Date</t>
  </si>
  <si>
    <t>--12-31</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Entity Interactive Data Current</t>
  </si>
  <si>
    <t>Document Annual Report</t>
  </si>
  <si>
    <t>Document Transition Report</t>
  </si>
  <si>
    <t>Document Shell Company Report</t>
  </si>
  <si>
    <t>Entity Incorporation State Country Code</t>
  </si>
  <si>
    <t>E9</t>
  </si>
  <si>
    <t>Consolidated Balance Sheets - USD ($)</t>
  </si>
  <si>
    <t>Dec. 31, 2019</t>
  </si>
  <si>
    <t>Dec. 31, 2018</t>
  </si>
  <si>
    <t>Current assets:</t>
  </si>
  <si>
    <t>Cash and cash equivalents</t>
  </si>
  <si>
    <t>Restricted cash</t>
  </si>
  <si>
    <t>Accounts receivable, net</t>
  </si>
  <si>
    <t>Advances to supplier, net</t>
  </si>
  <si>
    <t>Inventories, net</t>
  </si>
  <si>
    <t>Security deposits</t>
  </si>
  <si>
    <t xml:space="preserve"> </t>
  </si>
  <si>
    <t>Prepaid expenses and other current assets</t>
  </si>
  <si>
    <t>Current assets from discontinued operation</t>
  </si>
  <si>
    <t>Total current assets</t>
  </si>
  <si>
    <t>Property, plant and equipment, net</t>
  </si>
  <si>
    <t>Intangible assets, net</t>
  </si>
  <si>
    <t>Prepayments for construction and equipment purchases</t>
  </si>
  <si>
    <t>Security deposits - long term</t>
  </si>
  <si>
    <t>Other assets</t>
  </si>
  <si>
    <t>Right-of-use lease assets</t>
  </si>
  <si>
    <t>Non-current assets from discontinued operations</t>
  </si>
  <si>
    <t>Total assets</t>
  </si>
  <si>
    <t>Current liabilities:</t>
  </si>
  <si>
    <t>Short term borrowings</t>
  </si>
  <si>
    <t>Bank notes payable</t>
  </si>
  <si>
    <t>Advances from customers</t>
  </si>
  <si>
    <t>Accounts payable</t>
  </si>
  <si>
    <t>Accounts payable-related party</t>
  </si>
  <si>
    <t>Accrued and other liabilities</t>
  </si>
  <si>
    <t>Other loans payable - current</t>
  </si>
  <si>
    <t>Taxes payable</t>
  </si>
  <si>
    <t>Deferred gains</t>
  </si>
  <si>
    <t>Due to related party</t>
  </si>
  <si>
    <t>Operating lease liabilities - current</t>
  </si>
  <si>
    <t>Current liabilities from discontinued operation</t>
  </si>
  <si>
    <t>Total current liabilities</t>
  </si>
  <si>
    <t>Deferred tax liability</t>
  </si>
  <si>
    <t>Long term borrowings</t>
  </si>
  <si>
    <t>Other loans payable - non-current</t>
  </si>
  <si>
    <t>Operating lease liabilities - non-current</t>
  </si>
  <si>
    <t>Total liabilities</t>
  </si>
  <si>
    <t>Commitments and contingencies</t>
  </si>
  <si>
    <t>Shareholders' Equity</t>
  </si>
  <si>
    <t>Common stock: $0.001 par value, 70,000,000 shares authorized, 15,803,763 and 15,795,910 shares issued and outstanding as of December 31, 2019 and December 31, 2018, respectively</t>
  </si>
  <si>
    <t>Additional paid in capital</t>
  </si>
  <si>
    <t>Statutory reserve</t>
  </si>
  <si>
    <t>Retained earnings</t>
  </si>
  <si>
    <t>Accumulated other comprehensive income</t>
  </si>
  <si>
    <t>Total Fuling Global Inc.'s equity</t>
  </si>
  <si>
    <t>Non-controlling interes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7</t>
  </si>
  <si>
    <t>Income Statement [Abstract]</t>
  </si>
  <si>
    <t>Revenues</t>
  </si>
  <si>
    <t>Cost of goods sold</t>
  </si>
  <si>
    <t>Gross profit</t>
  </si>
  <si>
    <t>Operating expenses</t>
  </si>
  <si>
    <t>Selling expenses</t>
  </si>
  <si>
    <t>General and administrative expenses</t>
  </si>
  <si>
    <t>Research and development expenses</t>
  </si>
  <si>
    <t>Total operating expenses</t>
  </si>
  <si>
    <t>Income from operations</t>
  </si>
  <si>
    <t>Other income (expense):</t>
  </si>
  <si>
    <t>Interest income</t>
  </si>
  <si>
    <t>Interest expense</t>
  </si>
  <si>
    <t>Subsidy income</t>
  </si>
  <si>
    <t>Investment loss</t>
  </si>
  <si>
    <t>Foreign currency transaction gain (loss)</t>
  </si>
  <si>
    <t>Other income (expense), net</t>
  </si>
  <si>
    <t>Total other income (expense), net</t>
  </si>
  <si>
    <t>Income before income taxes</t>
  </si>
  <si>
    <t>Provision for income taxes</t>
  </si>
  <si>
    <t>Net income from continuing operations</t>
  </si>
  <si>
    <t>Discontinued operations:</t>
  </si>
  <si>
    <t>Net income (loss) from discontinued operations, net of tax</t>
  </si>
  <si>
    <t>Net income</t>
  </si>
  <si>
    <t>Less: net income (loss) attributable to non-controlling interest from continuing operations</t>
  </si>
  <si>
    <t>Net income attributable to Fuling Global Inc.</t>
  </si>
  <si>
    <t>Other comprehensive income</t>
  </si>
  <si>
    <t>Foreign currency translation income (loss)</t>
  </si>
  <si>
    <t>Comprehensive income attributable to Fuling Global Inc.</t>
  </si>
  <si>
    <t>Earnings(loss) per share - basic and diluted</t>
  </si>
  <si>
    <t>Continuing operations</t>
  </si>
  <si>
    <t>Discontinued operations</t>
  </si>
  <si>
    <t>Weighted average number of shares - basic and diluted</t>
  </si>
  <si>
    <t>Continuing operations and discontinued operations</t>
  </si>
  <si>
    <t>Consolidated Statements of Changes In Shareholders' Equity - USD ($)</t>
  </si>
  <si>
    <t>Common Stock</t>
  </si>
  <si>
    <t>Accumulated other comprehensive Income (loss)</t>
  </si>
  <si>
    <t>Noncontrolling interest</t>
  </si>
  <si>
    <t>Total</t>
  </si>
  <si>
    <t>Balance at Dec. 31, 2016</t>
  </si>
  <si>
    <t>Balance, shares at Dec. 31, 2016</t>
  </si>
  <si>
    <t>Issuance of common stock</t>
  </si>
  <si>
    <t>Issuance of common stock, shares</t>
  </si>
  <si>
    <t>Appropriations to statutory reserve</t>
  </si>
  <si>
    <t>Foreign currency translation loss/gain</t>
  </si>
  <si>
    <t>Balance at Dec. 31, 2017</t>
  </si>
  <si>
    <t>Balance, shares at Dec. 31, 2017</t>
  </si>
  <si>
    <t>Balance at Dec. 31, 2018</t>
  </si>
  <si>
    <t>Balance, shares at Dec. 31, 2018</t>
  </si>
  <si>
    <t>Balance at Dec. 31, 2019</t>
  </si>
  <si>
    <t>Balance, shares at Dec. 31, 2019</t>
  </si>
  <si>
    <t>Consolidated Statements of Cash Flows - USD ($)</t>
  </si>
  <si>
    <t>Cash flows from operating activities</t>
  </si>
  <si>
    <t>Net income (loss) from discontinued operations</t>
  </si>
  <si>
    <t>Adjustments to reconcile net income to net cash provided by operating activities:</t>
  </si>
  <si>
    <t>Stock based compensation</t>
  </si>
  <si>
    <t>Depreciation and amortization</t>
  </si>
  <si>
    <t>Bad debt provisions (recovery)</t>
  </si>
  <si>
    <t>Unrealized (gains) losses</t>
  </si>
  <si>
    <t>Inventory reserve</t>
  </si>
  <si>
    <t>Loss (gain) on disposal of fixed assets</t>
  </si>
  <si>
    <t>Amortization of operating lease right-of-use assets</t>
  </si>
  <si>
    <t>Changes in operating assets:</t>
  </si>
  <si>
    <t>Accounts receivable</t>
  </si>
  <si>
    <t>Advances to suppliers</t>
  </si>
  <si>
    <t>Inventories</t>
  </si>
  <si>
    <t>Security deposit</t>
  </si>
  <si>
    <t>Changes in operating liabilities:</t>
  </si>
  <si>
    <t>Advance from customers</t>
  </si>
  <si>
    <t>Operating leases payable</t>
  </si>
  <si>
    <t>Net cash provided by operating activities from continuing operations</t>
  </si>
  <si>
    <t>Net cash provided by (used in) operating activities from discontinuing operations</t>
  </si>
  <si>
    <t>Net cash provided by operating activities</t>
  </si>
  <si>
    <t>Cash flows from investing activities</t>
  </si>
  <si>
    <t>Purchase of property and equipment</t>
  </si>
  <si>
    <t>Additions to construction in progress</t>
  </si>
  <si>
    <t>Cash receipts from disposal property and equipment</t>
  </si>
  <si>
    <t>Cash increase in certificates of deposit</t>
  </si>
  <si>
    <t>Receipt of deposit and prepayments for construction and equipment purchase</t>
  </si>
  <si>
    <t>Purchase of intangible assets</t>
  </si>
  <si>
    <t>Cash from discontinued business</t>
  </si>
  <si>
    <t>Net cash used in investing activities from continuing operations</t>
  </si>
  <si>
    <t>Net cash provided by (used in) investing activities from discontinuing operations</t>
  </si>
  <si>
    <t>Net cash used in investing activities</t>
  </si>
  <si>
    <t>Cash flows from financing activities</t>
  </si>
  <si>
    <t>Proceeds from short-term borrowings</t>
  </si>
  <si>
    <t>Repayments of short-term borrowings</t>
  </si>
  <si>
    <t>Proceeds from long-term borrowings</t>
  </si>
  <si>
    <t>Repayments of long-term borrowings</t>
  </si>
  <si>
    <t>Proceeds from bank notes payable</t>
  </si>
  <si>
    <t>Repayments of bank notes payable</t>
  </si>
  <si>
    <t>Proceeds from related party loans</t>
  </si>
  <si>
    <t>Repayments of related party loans</t>
  </si>
  <si>
    <t>Proceeds from other loans payable</t>
  </si>
  <si>
    <t>Repayments of other loans payable</t>
  </si>
  <si>
    <t>Net cash provided by (used in) financing activities from continuing operations</t>
  </si>
  <si>
    <t>Net cash (used in) financing activities from discontinuing operations</t>
  </si>
  <si>
    <t>Net cash provided by (used in) financing activities</t>
  </si>
  <si>
    <t>Effect of exchange rates changes on cash and cash equivalents</t>
  </si>
  <si>
    <t>Net increase (decrease) in cash and cash equivalents and restricted cash</t>
  </si>
  <si>
    <t>Cash and cash equivalents and restricted cash, beginning of year</t>
  </si>
  <si>
    <t>Cash and cash equivalents and restricted cash, end of year</t>
  </si>
  <si>
    <t>Less: restricted cash</t>
  </si>
  <si>
    <t>Cash and cash equivalents, end of year</t>
  </si>
  <si>
    <t>Cash paid during the year for:</t>
  </si>
  <si>
    <t>Interest paid</t>
  </si>
  <si>
    <t>Income tax paid</t>
  </si>
  <si>
    <t>Non-cash investing activities:</t>
  </si>
  <si>
    <t>Right-of-assets obtained in exchange for operating lease obligations</t>
  </si>
  <si>
    <t>Transfer from construction in progress to fixed assets</t>
  </si>
  <si>
    <t>Fixed assets obtained in exchange for accounts payable</t>
  </si>
  <si>
    <t>Transfer from advance payments to fixed assets</t>
  </si>
  <si>
    <t>Organization and Description of Business</t>
  </si>
  <si>
    <t>Organization, Consolidation and Presentation of Financial Statements [Abstract]</t>
  </si>
  <si>
    <t>ORGANIZATION AND DESCRIPTION OF BUSINESS</t>
  </si>
  <si>
    <t>NOTE 1 – ORGANIZATION AND DESCRIPTION OF BUSINESS Fuling Global Inc. ("Fuling Global") is a Cayman
Islands corporation established on January 19, 2015. Total Faith Holdings Limited ("Total Faith") is
a wholly-owned subsidiary of Fuling Global formed in accordance with laws and regulations of the British Virgin Islands in April
2004. Fuling Global and its subsidiary Total Faith are holding companies
whose only asset, held through a subsidiary, is 100% of the registered capital of Taizhou Fuling Plastics Co., Ltd. ("Taizhou
Fuling"), as well as 49% ownership of Domo Industry Inc. ("Domo"). Taizhou Fuling was established in October 1992 under the laws
of the People's Republic of China ("China" or "PRC") with initial capital of $0.51 million. After
several registered capital increases and capital contributions, the registered capital of Taizhou Fuling was increased to $21.36
million in November 2015. Taizhou Fuling has three wholly-owned subsidiaries, Direct
Link USA LLC ("Direct Link"), Fuling Plastic USA, Inc. ("Fuling USA") and Wenling Changli Import and Export
Co., Ltd ("Wenling Changli"), which was established in September 2016 in China. Zhejiang Great Plastics Technology
Co., Ltd. ("Great Plastics") was a wholly-owned subsidiary, which was dissolved in October 2019. PT Fuling Food Packaging
Indonesia Co., Ltd. ("Fuling Indonesia"), 80% owned by Taizhou Fuling and 20% by Fuling USA, was incorporated in September
2019 in Indonesia. Direct Link was incorporated in the State of Delaware in December
2011 and serves as an import trading company of Taizhou Fuling in the United States ("U.S."). Fuling USA was incorporated
in the Commonwealth of Pennsylvania in May 2014, as a wholly-owned subsidiary of Taizhou Fuling. In 2015 Fuling USA established
the Company's first production factory in the U.S., which principally engages in the production of plastic straw items. Prior
to the incorporation of Fuling USA, Taizhou Fuling wholly owned another subsidiary incorporated in 2009 in the State of New York,
named Fuling Plastics USA Inc. ("Old Fuling USA"). Old Fuling USA served as one of the trading entities of Taizhou
Fuling in the U.S. until early 2014 and its business was discontinued and transferred over to the new Fuling USA when the Company
decided to set up the new factory in Allentown, Pennsylvania. Old Fuling USA was dissolved on April 8, 2015. Domo is a U.S. company established in the State of New York
in October 2007. Total Faith owns 49% of its equity interest. However, Total Faith holds 2 out of 3 seats and has a majority of
the voting rights on the board of directors. The Board of Directors of Domo is the controlling decision-making body with respect
to Domo instead of the equity holders. The number of seats in the Board empowers Total Faith the ability to control Domo's
daily operations and financial affairs, appoint its senior executives and approve all matters requiring shareholders' approval.
In addition, Domo's equity at risk is not sufficient to permit it to carry on its activities without additional subordinated
financial support from Total Faith and Domo is highly relying on the financial support from the Company. Total Faith is obligated
to absorb a majority of the risk of loss from Domo's activities and to receive majority of Domo's residual returns.
Based on these facts, Total Faith has gained effective control over Domo and Domo is considered a Variable Interest Entity ("VIE")
under Accounting Standards Codification ("ASC") 810-10-05-08A. Accordingly, Total Faith consolidates Domo's operating
results, assets and liabilities. Fuling Global, Total Faith, Domo, Taizhou Fuling and Taizhou
Fuling's subsidiaries (herein collectively referred to as the "Company") are engaged in the production and distribution
of plastic and paper serviceware in China, Europe and U.S. Products exported to the U.S. and Europe are primarily sold to major
fast food restaurant chains and wholesalers. On November 22, 2018, Great Plastics signed sales contracts with
a third party to sell the land and buildings previously used as one of its manufacturing factories in China (aka, the "Sanmen
Factory") for total cash consideration of RMB 40.2 million (approximately US$5.8 million). The Company sold all related machines
and equipment to Taizhou Fuling and Zhejiang Great New Materials Co., Ltd. ("Great NM"). Great NM is a company 60%
owned by Mr. Qian Hu, 30% owned by Jinxue Jiang, a 5% shareholder and son of Sujuan Zhu, our director, and 10% owned by an immediate
family member of a 5% shareholder. The Company dissolved and deregistered Great Plastics in November 2019. Certain prior period
amounts of Great Plastics have been reclassified to conform to the current period presentation as discontinued operation. Such
reclassifications had no effect on net income or cash flows as previously reported. On December 11, 2018, Fuling USA signed a service agreement
with a Mexican local shelter services company, which provides services of administration, accounting, compliance, import/export,
and human resources, etc., for Fuling USA's Mexico operation. The local shelter services company established a shelter company
("Mexico Factory") which is not legally owned by Fuling USA. Fuling USA pays for all the costs and expenses for the
operation. According to the agreement, Mexico Factory is obligated to manufacture, assemble and deliver the products to Fuling
USA or to whom Fuling USA appoints. Although Fuling USA doesn't legally own the equity interest of Mexico Factory, Fuling
USA has the ability to control and manage Mexico Factory's production and operation. In addition, Mexico Factory's
equity at risk is not sufficient to permit it to operate without additional subordinated financial support from Fuling USA. Based
on these facts, Fuling USA has effective control over Mexico Factory and Fuling USA is the primary beneficiary of Mexico Factory.
Based on these facts, Mexico Factory is considered a VIE of Fuling USA under ASC 810-10-05-08A. Accordingly, Fuling USA consolidates
Mexico's operating results, assets and liabilities.</t>
  </si>
  <si>
    <t>Summary of Significant Accounting Policies</t>
  </si>
  <si>
    <t>Accounting Policies [Abstract]</t>
  </si>
  <si>
    <t>SUMMARY OF SIGNIFICANT ACCOUNTING POLICIES</t>
  </si>
  <si>
    <t>NOTE 2 – SUMMARY OF SIGNIFICANT ACCOUNTING POLICIES Principles of Consolidation and Basis of Present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we are the primary beneficiary of its risks and
rewards; therefore, we consolidate Domo for financial reporting purposes. As described in Note 1, management of the Company has concluded
that Mexico Factory is a VIE. Although the equity interest of Mexico Factory is 100% owned by Mexican local shelter services company
in the form, Fuling USA is considered the primary beneficiary because Fuling USA is obligated to absorb the risks and rewards of
Mexico Factory; therefore, the Company consolidates Mexico Factory for financial reporting purposes, and non-controlling interests
result of Mexico Factory is absorbed by Fuling USA rather than the Mexican local shelter services company. Fuling USA has the ownership for the assets and obligation for the liabilities
of Mexico Factory, and any assets or liabilities of Mexico Factory are recorded on the books of Fuling USA accordingly. Fuling
USA pays all the expenses and receives all the income of Mexico Factory, as a result, Mexico Factory is a pass-through entity with
no profit or loss of its own. The Company has the power to direct activities of the VIE and
can have assets transferred freely out of the VIE without restrictions. Therefore, the Company considers that there is no asset
of the VIE that can only be used to settle obligations of the VIE. The creditors of the VIE's third-party liabilities do
not have recourse to the general credit of the primary beneficiary in normal course of business. The following tables represent the financial
information of the consolidated VIE as of December 31, 2019 and 2018 before eliminating the intercompany balances and transactions
between the VIE and other entities within the Company:
December 31, December 31,
2019 2018
ASSETS
Current assets:
Cash and cash equivalents $ 266,750 $ 561,340
Accounts receivable, net 1,339,633 1,829,084
Inventories, net 1,982,601 2,004,603
Due from related party - 437
Total current assets 3,588,984 4,395,464
Total assets $ 3,588,984 $ 4,395,464
LIABILITIES AND SHAREHOLDERS' EQUITY
Current liabilities:
Amounts due to inter-companies (1) $ 3,286,627 $ 3,664,964
Advances from customers - 21,571
Accounts payable 380,219 609,818
Taxes payable 12,217 4,455
Due to related party 2,094 -
Total current liabilities 3,681,157 4,300,808
Total liabilities 3,681,157 4,300,808
Net assets $ (92,173 ) $ 94,656
(1) Amount due from/to inter-companies
consist of intercompany receivables/payables to other entities within the Company.
For the years ended
December 31, December 31, December 31,
Revenue $ 13,653,381 $ 10,858,274 $ 9,744,914
Net income (loss) $ (181,557 ) $ (204,967 ) $ 25,246
For the years ended
December 31, December 31, December 31,
Net cash provided by (used in) operating activities (1) $ (297,121 ) $ (1,021,593 ) $ 296,037
Net cash provided by (used in) financing activities $ 2,531 $ 1,475,795 $ (376,338 )
Net (decrease) increase in cash and cash equivalents $ (294,590 ) $ 454,202 $ (80,301 )
(1) Intercompany balances are
eliminated upon consolidation. Non-controlling Interests Non-controlling interests represents the individual shareholder's
proportionate share of 51% of equity interest in Domo and 100% of equity interest in Mexico Factory. Fuling USA is obligated to
absorb the risks and rewards of Mexico Factory according to the contractual arrangement, so the non-controlling interests result
of Mexico Factory is absorbed by Fuling USA rather than the Mexican local shelter services company.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 Cash and Cash Equivalents The Company considers all highly liquid investment instruments
with an original maturity of three months or less from the date of purchase to be cash equivalents. 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with security deposits are generally short term in nature due to their short maturity period of three months to one
year; thus, restricted cash is classified as a current asset. As of December 31, 2019 and 2018, the Company had restricted
cash of $1,102,591 and $2,396,993, respectively, of which $580,044 and $1,439,064, respectively, was related to the bank acceptance
notes payable (see Note 9), and $342,158 and $649,675, respectively, was related to the letters of credit (see Note 12). The remaining
$180,389 and $308,254, respectively, were related to other miscellaneous deposits made in bank. 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Property, Plant and Equipment Property and equipment are stated at cost. The straight-line
depreciation method is used to compute depreciation over the estimated useful lives of the assets, as follows:
Items Useful life
Property and buildings 10–20 years
Leasehold improvements Lesser of useful life and
Machinery equipment 3–10 years
Automobi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s 10 years
Patents 7-10 years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9 and 2018. Revenue Recognition The Company follows paragraph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isaggregates its revenue from contracts by products
and region, as we believe it best depicts the nature and source of the revenue. The Company's disaggregation of revenues
for the year ended December 2019, 2018 and 2017 is disclosed in Note 15.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ere any
uncertain tax positions at December 31, 2019 and 2018. To the extent applicable, the Company records interest and penalties
as general and administrative expenses. The statute of limitations for the Company's U.S. federal income tax returns and
certain state income tax returns subject to examination by tax authorities for three years from the date of filing. As of December
31, 2019, the tax years ended December 31, 2016 through December 31, 2018 for the Company's PRC subsidiaries remain open
for statutory examination by PRC tax authorities. As of December 31, 2019, the tax years ended December 31, 2016 through December
31, 2018 for the Company's U.S. subsidiaries remain open for statutory examination by U.S. tax authorities. 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Foreign Currency Translation The Company's principal country of operations is the PRC.
The financial position and results of its operations are determined using RMB, the local currency, as the functional currency.
The Company uses Indonesian rupiah ("IDR") in Fuling Indonesia as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2018 December 31,
Period-end spot rate US $1=RMB 6.9680 US $1=RMB 6.8776 US $1=RMB 6.5074
US $1=IDR 13,864.71 NA NA
Average rate US $1=RMB 6.9088 US $1=RMB 6.6163 US $1=RMB 6.7578
US $1=IDR 14,142.41 NA NA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inventories, advance
to suppliers, accounts payable, accrued expenses and other liabilities, advances from customers, notes payable to approximate the
fair value of the respective assets and liabilities at December 31, 2019 and 2018 based upon the short-term nature of the assets
and liabilities. The Company believes that the carrying amount of the short-term
borrowings approximates fair value at December 31, 2019 and 2018 based on the terms of the borrowings and current market rates
as the rate is reflective of the current market rate.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9 and 2018, $6,771,075
and $4,116,684, respectively, of the Company's cash and cash equivalents,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 Company has a concentration
of its revenues and receivables with specific customers. For the year ended December 31, 2019, no customer accounted for more
than 10% of total revenue. For the year ended December 31, 2018, no customer accounted for more than 10% of total revenue.
As of December 31, 2019, one customer's account receivable accounted for 18.9% of the total outstanding accounts receivable
balance. As of December 31, 2018, one customer's account receivable accounted for 14% of the total outstanding accounts
receivable balance. For the year ended December 31, 2019, the Company purchased
approximately 10.2% of its raw materials from one supplier. For the year ended December 31, 2018, the Company purchased approximately
12% of its raw materials from one supplier. As of December 31, 2019, advanced payments to three major suppliers accounted
for 23.5%, 22.1% and 17.8% of the total advance payments outstanding. As of December 31, 2018, advanced payments to two major
suppliers accounted for 20% and 15% of the total advance payments outstanding. A loss of either of these customers or suppliers could adversely
affect the operating results or cash flows of the Company. 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New Accounting Pronouncements Recently Adopted The Company adopted ASU No. 2016-02—Leases (Topic 842)
since Januar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7.5 million and $7.0 million, respectively,
as of December 31, 2019. The standard did not materially impact our consolidated net earnings and had no impact on cash flows. The Company adopted ASU 2018-07, Compensation – Stock
Compensation since January 1, 2019. ASU 2018-07 simplifies the accounting for share-based payments granted to nonemployees for
goods and services. Under this ASU, most of the guidance on such payments to nonemployees would be aligned with the requirements
for share-based payments granted to employees. Adoption of this ASU does not have material impact on the Consolidated Financial
Statements. New Accounting Pronouncements Not Yet Adopted In June 2016, the FASB issued ASU No. 2016-13, Financial Instruments
–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is ASU is effective for interim and annual periods beginning after December 15, 2019, and early adoption is permitted. The Company
will adopt ASU 2016-13 and its related amendments effective January 1, 2020, and the Company does not expect the adoption to have
a material effect on its consolidated financial statements.</t>
  </si>
  <si>
    <t>Accounts Receivable, Net</t>
  </si>
  <si>
    <t>Receivables [Abstract]</t>
  </si>
  <si>
    <t>ACCOUNTS RECEIVABLE, NET</t>
  </si>
  <si>
    <t xml:space="preserve">NOTE 3 – ACCOUNTS RECEIVABLE, NET Accounts receivable consisted of the following:
As of As of
December 31, December 31,
Trade accounts receivable $ 23,934,283 $ 27,984,656
Less: allowance for doubtful accounts (105,032 ) (223,700 )
Accounts receivable, net $ 23,829,251 $ 27,760,956 </t>
  </si>
  <si>
    <t>Inventory, Net</t>
  </si>
  <si>
    <t>Inventory Disclosure [Abstract]</t>
  </si>
  <si>
    <t>INVENTORY, NET</t>
  </si>
  <si>
    <t xml:space="preserve">NOTE 4 – INVENTORY, NET Inventories consisted of the following:
As of As of
December 31, December 31,
Raw materials $ 6,601,010 $ 7,011,718
Work-in-progress 1,859,907 1,387,111
Finished goods 15,489,159 14,047,720
Less: inventory valuation allowance (170,405 ) (171,936 )
Total inventory $ 23,779,671 $ 22,274,613 </t>
  </si>
  <si>
    <t>Property, Plant and Equipment, Net</t>
  </si>
  <si>
    <t>Property, Plant and Equipment [Abstract]</t>
  </si>
  <si>
    <t>PROPERTY, PLANT AND EQUIPMENT, NET</t>
  </si>
  <si>
    <t>NOTE 5 – PROPERTY, PLANT AND EQUIPMENT, NET Property, plant and equipment, net consisted of the following:
As of As of
December 31, December 31,
Property and buildings $ 30,262,851 $ 26,766,432
Leasehold improvement 3,971,202 2,376,165
Machinery and equipment (1) 36,719,216 34,006,697
Automobiles 980,823 1,006,032
Office and electric equipment 1,344,561 948,090
Subtotal 73,278,653 65,103,416
Construction in progress 492,429 2,393,006
Less: accumulated depreciation (19,667,470 ) (15,659,789 )
Property and equipment, net $ 54,103,612 $ 51,836,633
(1) A total amount of $9,880,813
machinery was related to the finance lease transaction (see Note 11). Depreciation expense was $5,266,096, $4,227,620 and $3,437,207
for the years ended December 31, 2019, 2018 and 2017, respectively. Construction in progress("CIP") represents costs
of construction incurred for the Company's new plant and equipment. The Company started the construction for its facility expansion
in Wenling, China in April 2016. For the year ended December 31, 2018, construction in progress of approximately $9.9 million was
completed and was transferred to property, plant and equipment. For the year ended December 31, 2019, construction in progress
of approximately $5.6 million was completed and was transferred to property, plant and equipment. As of December 31, 2019,
the new facility in China is completed. In December 2018, the Company signed a building lease agreement
with the local Interpuerto Industrial Park in Monterrey, Mexico to set up a manufacturing facility ("the Mexico factory").
The Mexico factory build began in April 2019 followed by equipment installation. On August 19, 2019, the Mexico factory officially
began production. As of December 31, 2019, CIP related to the Mexico factory amounted to $424,880. In September 2019, Fuling Indonesia signed a ten-year land and building
lease agreement with a third party in Central Java, Indonesia. The Company expects to install 64 production lines of manufacturing
equipment totalling approximately $5 million during 2020. As of December 31, 2019, CIP related to the Indonesia factory amounted
to $0.</t>
  </si>
  <si>
    <t>Intangible Assets, Net</t>
  </si>
  <si>
    <t>Goodwill and Intangible Assets Disclosure [Abstract]</t>
  </si>
  <si>
    <t>INTANGIBLE ASSETS, NET</t>
  </si>
  <si>
    <t xml:space="preserve">NOTE 6 – INTANGIBLE ASSETS, NET Intangible assets, net consisted of the following:
As of As of
December 31, December 31,
Land use rights $ 8,618,121 $ 8,731,398
Trademarks 13,540 13,718
Patents 8,786 7,365
Total 8,640,447 8,752,481
Less: accumulated amortization (757,597 ) (594,565 )
Intangible assets, net $ 7,882,850 $ 8,157,916 Amortization expense was $172,209, $179,268 and $174,303 for
the years ended December 31, 2019, 2018 and 2017, respectively. Estimated future amortization expense for intangible assets
is as follows:
Periods ending December 31, Amortization expense
2020 $ 174,208
2021 174,011
2022 173,789
2023 173,359
2024 173,283
Thereafter 7,014,200
$ 7,882,850 </t>
  </si>
  <si>
    <t>Right of Use Lease Assets</t>
  </si>
  <si>
    <t>Right of Use Lease Assets [Abstract]</t>
  </si>
  <si>
    <t>RIGHT OF USE LEASE ASSETS</t>
  </si>
  <si>
    <t xml:space="preserve">NOTE 7 – RIGHT OF USE LEASE ASSETS The Company has six operating leases for manufacturing facilities
and offices. One lease includes an option to renew, which is at the Company’s sole discretion. The renewal to extend the
lease terms is not included in our right of use assets and lease liabilities as it is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The Company’s
lease agreements do not contain any material residual value guarantees or material restrictive covenants. Effective January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December
31, 2019. ROU assets and related lease obligations are recognized at commencement date based on the present value of remaining
lease payments over the lease term. Company’s operating leases primarily include leases for office
space and manufacturing facilities. The current portion of operating lease liabilities and the non-current portion of operating
lease liabilities are presented on the consolidated balance sheet. On January 1, 2019, the ROU assets and related lease liabilities
recognized were $3,935,926 and $3,935,926, respectively. Total lease expense amounted to $1,156,051, which included $217,259 interest
and $938,792 amortization expenses of ROU assets. Total cash paid for operating leases amounted to $1,571,139 for the year ended
December 31, 2019. Supplemental balance sheet information related to operating
leases was as follows:
December 31,
Right-of-use assets $ 7,507,445
Operating lease liabilities - current $ 910,897
Operating lease liabilities - non-current 6,103,899
Total operating lease liabilities $ 7,014,796 The weighted average remaining lease terms and discount rates
for all of operating leases were as follows as of December 31, 2019:
Remaining lease term and discount rate:
Weighted average remaining lease term (years) 3.8
Weighted average discount rate 5.00 % The Company rents space from one of its related parties. For
the years ended December 31, 2019 and 2018, the total rent expense was $71,144 and $55,715, respectively. The Company’s subsidiary Fuling USA leases manufacturing
facility under operating leases. Operating lease expense amounted $575,971 and $534,589 for the years ended December 31, 2019 and
2018, respectively. On December 20, 2018, the Company entered into a five-year lease agreement
with a third party for its manufacturing facility in Mexico (see Note 1) in Mexico. The rent expense amounted $407,081 and $10,514
for the years ended December 31, 2019 and 2018, respectively. On March 29, 2019, the Company entered into a lease agreement
with a third party for office use from March 29, 2019 to May 27, 2022. The rent expense for year ended December 31,2019 amounted
to $19,630. In September 2019, the Company signed a ten-year land and building
lease agreement with a third party in Central Java, Indonesia. The lease expense amounted $82,225 the years ended December 31,
2019. The following is a schedule of maturities of lease liabilities
as of December 31, 2019:
2020 $ 1,743,951
2021 1,973,521
2022 910,829
2023 1,556,304
2024 196,931
Thereafter 1,680,741
Total lease payments 8,062,277
Less: imputed interest (1,047,481 )
Present value of lease liabilities $ 7,014,796 </t>
  </si>
  <si>
    <t>Short-Term and Long-Term Borrowings</t>
  </si>
  <si>
    <t>Debt Disclosure [Abstract]</t>
  </si>
  <si>
    <t>SHORT-TERM AND LONG-TERM BORROWINGS</t>
  </si>
  <si>
    <t>NOTE 8 – SHORT-TERM AND LONG-TERM BORROWINGS Short-term Borrowings Short-term borrowings represent amounts due to various banks
and other companies normally maturing within one year. The principal of the borrowings is due at maturity. Accrued interest is
due either monthly or quarterly. Short-term borrowings consisted of the following:
As of As of
December 31, December 31,
Agricultural Bank of China ("ABC") (1) $ 10,160,735 $ 8,622,194
China Merchants Bank ("CMB") (2) 1,435,132 1,696,441
Industrial and Commercial Bank of China ("ICBC") (3) 3,157,290 4,557,315
Bank of China ("BOC") (4) 2,152,698 2,724,793
East West Bank ("EWB") (5) - 2,000,000
Pennsylvania Industrial Development Authority – current portion of long-term borrowing (see "long-term borrowing" below) 91,484 89,898
East West Bank loan – current portion of long-term borrowing (see "long-term borrowing" below) 200,000 200,000
Total $ 17,197,339 $ 19,890,641
(1)
During the year ended December 31, 2019, Taizhou Fuling entered
into a series of short-term bank loan agreements with ABC for a total amount of $18,972,445. The terms of these loans are one to
twelve months with variable interest rates based on the prevailing interest rates. The effective rates are from 4.50% to 5.04%
per annum. As of December 31, 2019, $8,811,710 of them had been repaid upon maturity. During the year ended December 31, 2018, Taizhou Fuling
entered into a series of short-term bank loan agreements with ABC for a total amount of $8,622,194. The terms of these loans are
six months with variable interest rates based on the prevailing interest rates, respectively. The effective rates are from 4.57%
to 5.15% per annum. As of December 31, 2019, all of them had been repaid upon maturity.
(2)
During year ended December 31, 2019, Taizhou Fuling
entered into a series of short-term bank borrowing agreements with CMB for a total amount of $7,626,660. The terms of these
loans are three to twelve months with variable interest rates based on the prevailing interest rates. The effective rates
were from 4.49% to 5.88% per annum. The loans are guaranteed by Zhejiang Special Plastic Ltd. and Taizhou Fuling's
general manager and Chair of the Board. As of December 31, 2019, $6,191,528 had been repaid in full upon maturity. During year ended December 31, 2018, Taizhou Fuling entered
into a series of short-term bank borrowing agreements with CMB for a total amount of approximately $6.3 million (RMB 43.4 million).
The terms of these loans are five to twelve months with variable interest rates based on the prevailing interest rates. The effective
rates were from 2.40% to 6.09% per annum. The loans are guaranteed by Zhejiang Special Plastic Ltd. and Taizhou Fuling's
general manager and Chair of the Board. As of December 31, 2019, all of them had been repaid in full upon maturity.
(3)
During the year ended December 31, 2019, Taizhou Fuling entered
into a series of short-term loan agreements with ICBC for a total amount of $4,521,116. The terms of these loans are three to twelve
months with the interest rates ranged from 5.00% to 5.22% per annum. As of December 31, 2019, $1,363,826 of them had been repaid
in full upon maturity. During the year ended December 31, 2018, Taizhou Fuling entered
into a series of short-term loan agreements with ICBC for a total amount of $4,557,315. The terms of these loans are five to twelve
months with the interest rates ranged from 3.47% to 5.44% per annum. As of December 31, 2019, all of them had been repaid in full
upon maturity.
(4) During the year ended December 31, 2019 and the year ended December 31, 2018, Taizhou Fuling entered into a series of short-term bank borrowing agreements and other financing agreements with BOC. The terms of the loans are five to twelve months, with fixed interest rates based on London InterBank Offered Rate ("LIBOR") (for loans dominated in USD) or prime loan rates issued by People's Bank of China (for loans dominated in RMB), plus certain base points. The effective interest rates vary from 3.02% to 5.53% per annum. The loans to Taizhou Fuling are guaranteed by the major shareholders.
(5) On March 9, 2017, Direct Link entered into a line of credit agreement with East West Bank for $2,000,000 for one year. The annual interest rate is equivalent to LIBOR rate plus 2.75%. On April 7, 2017, Direct Link drew down $1,500,000 with the effective rate of 3.86% per annum. On December 1, 2017, Direct Link drew down another $500,000 with the effective rate of 4.45% per annum. On March 14, 2018, East West Bank approved to extend the loan to June 9, 2018. On June 26, 2018, East West Bank again approved to extend the loan to June 9, 2019. On September 13, 2019, East West Bank approved to extend the loan to September 7, 2021. (See "Long-term Borrowing" below) Long-term Borrowings Long-term borrowings represent amounts due to various banks
and other companies normally maturing over one year. The principal of the borrowings is due at maturity. Accrued interest is due
either monthly or quarterly. Long-term borrowings consisted of the following:
As of As of
December 31, December 31,
Pennsylvania Industrial Development Authority – long term (1) $ 566,750 $ 658,234
Agricultural Bank of China ("ABC") (2) 7,161,309 5,815,982
East West Bank ("EWB") – long term (3) 2,517,952 729,141
Total $ 10,246,011 $ 7,203,357
(1) On September 28, 2016, Fuling USA entered into a ten-year Machinery and Equipment Loan Agreement with the Pennsylvania Industrial Development Authority for $937,600, with fixed interest rate of 1.75%. This loan has been collateralized by the machinery and equipment, worth approximately $1.72 million. As of December 31, 2019, the amount of long-term borrowing was $658,234, and it consists of $91,484 of which is due within a year and $566,750 that is due over a year. Future obligations for payments of this long-term loan are as
below:
Twelve months ended December 31,
2020 $ 91,484
2021 93,098
2022 94,740
2023 96,411
2024 98,112
Thereafter 184,389
Total $ 658,234
(2) In
fiscal year 2018, Taizhou Fuling entered into a series of buyer's credit Loan Agreements with ABC for total of $5,815,982
(RMB 40 million) for 36 months. The effective rates vary from 5.23% to 5.37% per annum. In August 2019, Taizhou Fuling entered
into a buyer's credit Loan Agreement with ABC for total of $1,420,781 (RMB 9.9 million) for 36 months. The effective rate
was 4.99% per annum.
(3) On
March 9, 2017, Fuling USA entered into a Delayed Draw Term Loan agreement with East West Bank for $1,000,000. The amount drawn
will be turned into a 5-year term loan at LIBOR rate plus 3.00%. The loan is guaranteed by Fuling Global. On April 7 and December
1, 2017, Fuling USA drew down $500,000 (April 2017 Loan) and $500,000 (December 2017 Loan), respectively. April 2017
loan will expire on April 7, 2023 and December 2017 loan will expire on December 1, 2023. Both loans require interest only payment
for the first year and require interest and principal payments from second year to sixth year. The initial effective rate was
4.11% per annum. In September 2019, both parties agreed to adjust the effective rate to 4.877%. As of December 31, 2019, the outstanding
loan was $717,952, which consists of $200,000 due within a year and $517,952 due over a year. Future obligations for payments of this long-term loan are as
below:
Twelve months ended December 31,
2020 $ 200,000
2021 200,000
2022 200,000
2023 108,597
2024 9,355
Thereafter -
Total $ 717,952 As of December 31, 2019 and 2018, land use rights in the amount
of $7,426,966 and $7,821,842, and property and buildings in the amount of $13,190,384 and $14,071,515, respectively, were pledged
for all the above short-term and long-term borrowings.</t>
  </si>
  <si>
    <t>Bank Notes Payable</t>
  </si>
  <si>
    <t>Bank Notes Payable [Abstract]</t>
  </si>
  <si>
    <t>BANK NOTES PAYABLE</t>
  </si>
  <si>
    <t>NOTE 9 – BANK NOTES PAYABLE Short-term bank notes payables are lines of credit extended by banks that
can be endorsed and assigned to vendors as payments for purchases. The notes payable are generally payable within six months. These
short-term notes payable are guaranteed by the bank for their full-face value. In addition, the banks usually require the Company
to deposit a certain amount of cash (usually range from 30% to 100% of the face value of the notes) at the bank as a guarantee
deposit, which is classified on the balance sheet as restricted cash. The Company had the following bank notes payable as of December
31, 2019:
December 31,
ABC, due various dates from January 26, 2020 to June 20, 2020 $ 1,802,884
Total $ 1,802,884 The Company had the following bank notes payable as of December
31, 2018:
December 31,
ICBC, due May 5, 2019 $ 286,902
ABC, due various dates from January 4, 2019 to June 27, 2019 2,601,151
Total $ 2,888,053 As of December 31, 2019 and 2018, $580,044 and $1,439,063 cash deposits
were held by banks as a guaranty for the notes payable, respectively. In addition, as of December 31, 2019 and 2018, notes payable
totalling $1,746,914 and $1,448,990 were secured by the properties of the Company and its principal shareholders\, respectively.</t>
  </si>
  <si>
    <t>Income Taxes</t>
  </si>
  <si>
    <t>Income Tax Disclosure [Abstract]</t>
  </si>
  <si>
    <t>INCOME TAXES</t>
  </si>
  <si>
    <t>NOTE 10 – INCOME TAXES The Company is subject to income taxes on an entity basis on
income arising in or derived from the tax jurisdiction in which each entity is domiciled. Fuling Global and Total Faith are both offshore holding companies
and are not subject to tax on income or capital gains under the laws of the Cayman Islands and British Virgin Islands, respectively. Taizhou Fuling and Wenling Changli are incorporated in the PRC
and are subject to PRC income tax, which is computed according to the relevant laws and regulations in the PRC. Under the Corporate
Income Tax Law of the People's Republic of China, corporate income tax rate applicable to all companies, including both domestic
and foreign-invested companies, is 25%. Taizhou Fuling was recognized as a High-technology Company by Chinese government and subject
to a favorable income tax rate of 15% from year 2012 to 2022. $1,492,279, $1,343,322 and $715,087 income tax expenses were exempted
for the years ended December 31, 2019, 2018 and 2017, respectively. Per share effect of the tax exemption was $0.09, $0.09 and
$0.05 for the years ended December 31, 2019, 2018 and 2017, respectively. Domo, Fuling USA and Direct Link are incorporated in the United
States and subject to the U.S. federal and state income tax. Fuling Indonesia is incorporated in Indonesia and subject to Indonesia
income tax. The following table summarizes income before income taxes
and non-controlling interest allocation:
For the year ended For the year ended For the year ended
December 31, December 31, December 31,
United States $ 1,904,846 $ 599,898 $ 90,466
Foreign 15,055,213 10,374,099 8,963,428
Total $ 16,960,059 $ 10,973,997 $ 9,053,894 Significant components of the income tax provision were as follows:
For the year ended For the year ended For the year ended
December 31, December 31, December 31,
Current tax provision:
United States $ 17,837 $ - $ 4,455
Foreign 2,217,112 595,461 783,915
Deferred tax provision:
Foreign 319,483 531,275 -
Total $ 2,554,432 $ 1,126,736 $ 788,370 The deferred tax expense is the change of deferred tax assets
and deferred tax liabilities resulting from the temporary difference between tax and U.S. GAAP. Our operations in the U.S. have
incurred a cumulative net operating loss of approximately $1,544,000, $2,868,000 and $3,468,000, respectively, as of December 31,
2019, 2018 and 2017. Based on the Tax Cuts and Jobs Act, for tax years beginning January 1, 2018 or later, NOL is allowed to carryforward
for an indefinite period and are limited to 80% of each year's net income. Losses originating in tax years beginning prior
to January 1, 2018, carry-forwards are subject to the former tax rules and will expire if it is not utilized after 20 years. The
Company periodically evaluates the likelihood of the realization of deferred tax assets, and reduces the carrying amount of the
deferred tax assets by a valuation allowance to the extent it believes a portion will not be realized. For the years ended December 31, 2019, 2018 and 2017, management believes
that the realization of the benefit arising from the losses of certain U.S. subsidiaries appears to be uncertain and may not be
realizable in the near future. Therefore, 100% valuation allowances of $378,038, $420,056 and $605,081 have been provided against
the deferred tax assets of these subsidiaries, respectively. A new tax regulation under the Provisional Regulations of The
People's Republic of China Concerning Income Tax on Enterprises promulgated by the PRC took effect on May 7, 2018. The new
tax regulation allows companies to expense in full all machinery and equipment acquired between January 1, 2018 to December 31,
2020 instead of depreciate over depreciation period, except for any asset with unit price over $0.7 million (RMB 5 million). Thus,
deferred tax liabilities resulted from the temporary difference. In fiscal 2018, the Company acquired new machinery and equipment
of $3,852,713 (RMB 26.5 million) in total, which were qualified to be fully deducted from taxable income in 2018. In fiscal 2019,
the Company acquired new machinery and equipment of $2,993,566 (RMB 20.7 million) in total, which were qualified to be fully deducted
from taxable income in 2019. The related deferred tax liabilities amounted to $887,098 and $577,826 as of December 31, 2019 and
2018, respectively. On December 22, 2017, the U.S. enacted the "Tax Cuts and
Jobs Act" (the "Act"). Under the provisions of the Act, the U.S. corporate tax rate decreased from 35% to 21%.
U.S. statutory federal rate of 21% rate is applied to the provision for income tax from the fiscal year of 2019. The following table reconciles the statutory rates to
the Company's effective tax rate:
For the year ended For the year ended For the year ended
2019 2018 2017
U.S. Statutory rates 21.0 % 21.0 % 34.0 %
Foreign income not recognized in the U.S. (20.8 ) (19.4 ) (32.5 )
Foreign income tax rate 25.0 25.0 25.0
Effect of favorable income tax rate in certain entity in PRC (8.9 ) (10.5 ) (8.1 )
R&amp;D tax credit (1) (2.6 ) (3.5 ) (2.4 )
Change in valuation allowance (1.9 ) (1.7 ) (0.3 )
Non-taxable permanent difference (2) 3.3 (0.6 ) (7.0 )
Effective tax rate 15.1 % 10.3 % 8.7 %
(1) From 1 January 2018 to 31 December 2020, for R&amp;D expenses incurred for new technology, new products, or new craftsmanship, an extra 75% of the actual expenses incurred are also tax-deductible as an incentive.
(2) It represents expenses incurred by the Company that were not deductible for PRC income tax and income (loss) generated in countries with no income tax obligations.</t>
  </si>
  <si>
    <t>Other Loans Payable</t>
  </si>
  <si>
    <t>OTHER LOANS PAYABLE</t>
  </si>
  <si>
    <t>NOTE 11 – OTHER LOANS PAYABLE
(1) In
October 2016, the Company entered into a sale leaseback arrangement and sold certain machinery located in China to an unrelated
third party for approximately $3,603,975 (RMB 25,112,500), and subsequently leased back the machinery for 24 months for a
total amount of approximately $3,754,739 (RMB 26,163,022). The Company was required to make a security deposit of approximately
$720,795 (RMB 5,022,500). The Company has a bargain purchase option at a price of $Nil to buyback these equipments by the end
of the lease term. All these machines are currently being used by the Company for its production purpose. The Company concluded
this transaction does not qualify for sale-leaseback accounting and shall record under financing method. Under the financing method,
the assets remain on the Company's consolidated balance sheet and the proceeds from the transactions are recorded as a financing
liability. The loan was fully repaid in June 2018 prior to its maturity:
Total loan payment $ 3,754,753
Less: imputed interest (175,545 )
Less: principal (3,579,208 )
Total current portion of payment obligation as of December 31, 2019 $ - Interest
expense incurred for the years ended December 31, 2019, 2018 and 2017 amounted to $0, $39,148 and $128,069, respectively.
(2) In May 2017, the Company entered into another sale leaseback arrangement and sold certain machinery located in China to an unrelated third party for approximately $2,540,184 (RMB 17,700,000), and subsequently leased back the machinery for 36 months for a total amount of approximately $2,714,820 (RMB 18,916,864). The Company was required to make a security deposit of approximately $508,037 (RMB 3,540,000). The Company has a bargain purchase option at a price of $Nil to buyback these equipments by the end of the lease term. All these machines are currently being used by the Company for its production purpose. The Company concluded this transaction does not qualify for sale-leaseback accounting and shall record under financing method. Under the financing method, the assets remain on the Company's consolidated balance sheet and the proceeds from the transactions are recorded as a financing liability. The minimum payments for the remaining lease term of 5 months
from December 31, 2019 to May 18, 2020 are as follows:
Total loan payment $ 2,714,820
Less: imputed interest (160,941 )
Less: principal (2,177,200 )
Total loan balance as of December 31, 2019 376,679
Less: current portion of payment obligation (376,679 )
Long term payable as of December 31, 2019 $ - According to the agreement, future obligations for payments
of the above finance lease agreement are as below:
Twelve months ended December 31, 2019
2020 $ 376,679
2021 -
Total $ 376,679 Interest
expense incurred for the years ended December 31, 2019, 2018 and 2017 amounted to $35,126, $76,700 and $64,231, respectively. The
loan was fully repaid in March, 2020 prior to its maturity.
(3) In February 2018, the Company entered into another sale leaseback arrangement and sold certain machinery located in China to an unrelated third party for approximately $5,309,989 (RMB 37,000,000), and subsequently leased back the machinery for 36 months for a total amount of approximately $5,709,824 (RMB 39,786,052). The Company was required to make a security deposit of approximately $1,061,998 (RMB 7,400,000). The Company has a bargain purchase option at a price of $Nil to buyback these equipments by the end of the lease term. All these machines are currently being used by the Company for its production purpose. The Company concluded this transaction does not qualify for sale-leaseback accounting and shall record under financing method. Under the financing method, the assets remain on the Company's consolidated balance sheet and the proceeds from the transactions are recorded as a financing liability. The minimum payments for the remaining lease term of 14 months
from December 31, 2019 to February 18, 2021 are as follows:
Total loans payment $ 5,709,824
Less: imputed interest (343,940 )
Less: principal (3,141,188 )
Total loans payable as of December 31, 2019 2,224,696
Less: current portion of other loans payable (1,906,882 )
Long term payable as of December 31, 2019 $ 317,814 According to the agreement, future obligations for payments
of the above finance lease agreement are as below:
Twelve months ended December 31,
2020 $ 1,906,882
2021 317,814
2022 -
Total $ 2,224,696 Interest
expense incurred for the years ended December 31, 2019, 2018 and 2017 amounted to $153,959, $206,803 and $0, respectively. The
loan was fully repaid in March, 2020 prior to its maturity.
(4) In April 2019, the Company entered into another sale leaseback arrangement and sold certain machinery located in China to an unrelated third party for approximately $2,152,698 (RMB 15,000,000), and subsequently leased back the machinery for 36 months for a total amount of approximately $2,320,646 (RMB 16,170,258). The Company was required to make a security deposit of approximately $430,540 (RMB 3,000,000). The Company has a bargain purchase option at a price of $Nil to buyback these equipments by the end of the lease term. All these machines are currently being used by the Company for its production purpose. The Company concluded this transaction does not qualify for sale-leaseback accounting and shall record under financing method. Under the financing method, the assets remain on the Company's consolidated balance sheet and the proceeds from the transactions are recorded as a financing liability. The minimum payments for the remaining lease term of 29 months
from December 31, 2019 to May 18, 2022 are as follows:
Total loan payment $ 2,152,698
Less: principal (395,195 )
Total loan balance as of December 31, 2019 from lease transaction 1,757,503
Less: current portion of payment obligation (701,915 )
Long term payable as of December 31, 2019 $ 1,055,588 According to the agreement, future obligations for payments
of the above finance lease agreement are as below:
Twelve months ended December 31,
2020 $ 701,915
2021 737,424
2022 318,164
Total $ 1,757,503 Interest
expense incurred for the years ended December 31, 2019, 2018 and 2017 amounted to $57,712, $0 and $0, respectively. The
loan was fully repaid in March, 2020 prior to its maturity.</t>
  </si>
  <si>
    <t>Commitments and Contingencies</t>
  </si>
  <si>
    <t>Commitments and Contingencies Disclosure [Abstract]</t>
  </si>
  <si>
    <t>COMMITMENTS AND CONTINGENCIES</t>
  </si>
  <si>
    <t>NOTE 12 – COMMITMENTS AND CONTINGENCIES Letters of Credit As of December 31, 2019 and 2018, the Company had $222,500 and
$5,147,960 outstanding in trade letters of credit, respectively. Litigation The Company's subsidiary Fuling USA is a defendant-counterclaimant
in pending litigation in the District Court for the District of Connecticut in the U.S. The plaintiff asserted causes of action
for breach of contract, trademark infringement and related unfair competition claims under the Lanham Act, trade secret misappropriation,
interference with a business opportunity, breach of fiduciary duty, and violation of the Connecticut Unfair Trade Practices Act.
Fuling USA filed an answer and counterclaims seeking declaratory judgment of non-infringement of the trademark, cancellation of
the trademark registration, breach of contract, and unjust enrichment. Prior to trial, the parties to the litigation reached a
settlement. A stipulation of dismissal of all claims with prejudice was filed with the Court. The case is closed in January, 2020.</t>
  </si>
  <si>
    <t>Related Party Transactions</t>
  </si>
  <si>
    <t>Related Party Transactions [Abstract]</t>
  </si>
  <si>
    <t>RELATED PARTY TRANSACTIONS</t>
  </si>
  <si>
    <t xml:space="preserve">NOTE 13 – RELATED PARTY TRANSACTIONS For the years ended December 31, 2019,
2018 and 2017, significant related party transactions were as follows: The Company rents space from Zhejiang Special Plastic Ltd. For
the years ended December 31, 2019, 2018 and 2017, the total rent expense was $71,144, $55,715 and $54,550, respectively. The Company rents space to Great NM. For the years ended December
31, 2019, 2018 and 2017, the total rent income was $83,659, $37,599 and $0, respectively. The Company purchased $2,202,942, $85,767 and $0 materials from
Great NM for the year ended 2019, 2018 and 2017. The Company sold $6,971, $27,175 and $0 electricity to Great NM for the year ended
2019, 2018 and 2017. The Company sold $0, $92,571 and $0 fixed assets to Great NM for the year ended 2019, 2018 and 2017. As of December 31, 2019 and 2018, the balances
due to related parties are as follows:
As of As of
Due to related parties: December 31, December 31,
Jiang Guilan (Chair of Board) $ 27,019 $ 12,200
Zhejiang Special Plastic Ltd. 70,540 -
Total $ 97,559 $ 12,200
Accounts payable to related party:
Great NM $ 303,083 $ 82,014 </t>
  </si>
  <si>
    <t>Equity</t>
  </si>
  <si>
    <t>Equity [Abstract]</t>
  </si>
  <si>
    <t>EQUITY</t>
  </si>
  <si>
    <t>NOTE 14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December 31, 2019 and 2018, the balance of statutory reserve was $6,962,390 and $5,532,945, respectively. Share Issuance On November 18, 2019, the Company granted 7,853 shares to its former Chief
Financial Officer, Gilbert Lee. On November 18, 2018, the Company granted 15,705 shares to Gilbert Lee. On November 18, 2017, the
Company granted 15,705 shares and 8,000 shares collectively to Gilbert Lee and two directors, respectively. The Company recorded
$48,293, $105,276 and $58,867 as stock-based compensation expense for the years ended December 31, 2019, 2018 and 2017, respectively.</t>
  </si>
  <si>
    <t>Segment Reporting</t>
  </si>
  <si>
    <t>Segment Reporting [Abstract]</t>
  </si>
  <si>
    <t>SEGMENT REPORTING</t>
  </si>
  <si>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The following table presents revenue by major products for the
years ended December 31, 2019, 2018 and 2017, respectively.
For the years ended
December 31, December 31, December 31,
Cutlery $ 68,648,828 $ 66,558,851 $ 62,104,253
Straws 21,887,800 23,572,926 18,631,276
Cups and plates 48,126,622 37,439,353 33,536,297
Others 12,450,121 11,093,142 9,936,680
Total $ 151,113,371 $ 138,664,272 $ 124,208,506 The following table presents revenue by geographic areas for
the years ended December 31, 2019, 2018 and 2017, respectively.
For the years ended
December 31, December 31, December 31,
Revenue from United States $ 129,660,141 $ 118,307,987 $ 106,563,934
Revenue from Europe 1,456,825 6,621,940 6,101,139
Revenue from Canada 5,574,844 1,635,667 1,943,946
Revenue from China 10,220,725 8,286,146 7,740,720
Revenue from other foreign countries 4,200,836 3,812,532 1,858,767
Total $ 151,113,371 $ 138,664,272 $ 124,208,506 Long-lived assets of $59,981,251 and $13,047,425 were located
in China and other countries, respectively, as of December 31, 2019. Long-lived assets of $58,848,571 and $4,271,140 were located
in China and other countries, respectively, as of December 31, 2018.</t>
  </si>
  <si>
    <t>Subsequent Events</t>
  </si>
  <si>
    <t>Subsequent Events [Abstract]</t>
  </si>
  <si>
    <t>SUBSEQUENT EVENTS</t>
  </si>
  <si>
    <t>NOTE 16 – SUBSEQUENT EVENTS From January to March 2020, the Company repaid approximately $7.2
million short term bank loans and $0.9 million notes payable that became due. To take advantage of lower interest rate in first
quarter 2020, the Company repaid loans with higher interest rate to reduce financing cost and will replenish with short-term loans
when needed. The Company repaid approximately $5.7 million long-term bank loans with higher interest rate prior to maturity, and
all other loan payable balance (see Note 11). The Company also borrowed approximately $7.5 million short term bank loans as well
as approximately $0.5 million notes payable from various banks in China. All the loans and notes payable are guaranteed by its
shareholders and related parties. In December 2019, a novel strain of coronavirus (COVID-19) surfaced.
The spread of COVID-19 caused interruption of operation in our China facilities from February to early March, 2020. As the situation
is controlled and improved in March, the Company’s manufacturing facilities in China have resumed to 100% capacity since
March 17, 2020. The Company’s facilities throughout the globe have implemented additional safety measures to prevent contamination
from COVID-19. The Company will continue to closely monitor the situation to ensure a safe and healthy environment and mitigate
the impact on operation.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on financial result of fiscal 2020.</t>
  </si>
  <si>
    <t>Summary of Significant Accounting Policies (Policies)</t>
  </si>
  <si>
    <t>Principles of Consolidation and Basis of Presentation</t>
  </si>
  <si>
    <t>Principles of Consolidation and Basis of Presentation The Company's consolidated financial statements are prepared
in accordance with generally accepted accounting principles in the United States of America ("US GAAP"). The consolidated
financial statements include the financial statements of Fuling Global, Total Faith, Taizhou Fuling and its subsidiaries and VIE.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has concluded that Domo is a VIE, based on the facts
that Total Faith has a majority of voting rights on the board of directors and is obligated to absorb a majority of the risk of
loss from Domo's economic performance. Based on our evaluation of the VIE, we are the primary beneficiary of its risks and
rewards; therefore, we consolidate Domo for financial reporting purposes. As described in Note 1, management of the Company has concluded
that Mexico Factory is a VIE. Although the equity interest of Mexico Factory is 100% owned by Mexican local shelter services company
in the form, Fuling USA is considered the primary beneficiary because Fuling USA is obligated to absorb the risks and rewards of
Mexico Factory; therefore, the Company consolidates Mexico Factory for financial reporting purposes, and non-controlling interests
result of Mexico Factory is absorbed by Fuling USA rather than the Mexican local shelter services company. Fuling USA has the ownership for the assets and obligation for the liabilities
of Mexico Factory, and any assets or liabilities of Mexico Factory are recorded on the books of Fuling USA accordingly. Fuling
USA pays all the expenses and receives all the income of Mexico Factory, as a result, Mexico Factory is a pass-through entity with
no profit or loss of its own. The Company has the power to direct activities of the VIE and
can have assets transferred freely out of the VIE without restrictions. Therefore, the Company considers that there is no asset
of the VIE that can only be used to settle obligations of the VIE. The creditors of the VIE's third-party liabilities do
not have recourse to the general credit of the primary beneficiary in normal course of business. The following tables represent the financial
information of the consolidated VIE as of December 31, 2019 and 2018 before eliminating the intercompany balances and transactions
between the VIE and other entities within the Company:
December 31, December 31,
2019 2018
ASSETS
Current assets:
Cash and cash equivalents $ 266,750 $ 561,340
Accounts receivable, net 1,339,633 1,829,084
Inventories, net 1,982,601 2,004,603
Due from related party - 437
Total current assets 3,588,984 4,395,464
Total assets $ 3,588,984 $ 4,395,464
LIABILITIES AND SHAREHOLDERS' EQUITY
Current liabilities:
Amounts due to inter-companies (1) $ 3,286,627 $ 3,664,964
Advances from customers - 21,571
Accounts payable 380,219 609,818
Taxes payable 12,217 4,455
Due to related party 2,094 -
Total current liabilities 3,681,157 4,300,808
Total liabilities 3,681,157 4,300,808
Net assets $ (92,173 ) $ 94,656
(1) Amount due from/to inter-companies
consist of intercompany receivables/payables to other entities within the Company.
For the years ended
December 31, December 31, December 31,
Revenue $ 13,653,381 $ 10,858,274 $ 9,744,914
Net income (loss) $ (181,557 ) $ (204,967 ) $ 25,246
For the years ended
December 31, December 31, December 31,
Net cash provided by (used in) operating activities (1) $ (297,121 ) $ (1,021,593 ) $ 296,037
Net cash provided by (used in) financing activities $ 2,531 $ 1,475,795 $ (376,338 )
Net (decrease) increase in cash and cash equivalents $ (294,590 ) $ 454,202 $ (80,301 )
(1) Intercompany balances are
eliminated upon consolidation.</t>
  </si>
  <si>
    <t>Non-controlling Interests</t>
  </si>
  <si>
    <t>Non-controlling Interests Non-controlling interests represents the individual shareholder's
proportionate share of 51% of equity interest in Domo and 100% of equity interest in Mexico Factory. Fuling USA is obligated to
absorb the risks and rewards of Mexico Factory according to the contractual arrangement, so the non-controlling interests result
of Mexico Factory is absorbed by Fuling USA rather than the Mexican local shelter services company.</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 Significant estimates required to be made by management include,
but are not limited to, the valuation of accounts receivable, inventories, advances to suppliers, useful lives of property, plant
and equipment, intangible assets, and the recoverability of long-lived assets. Actual results could differ from those estimates.</t>
  </si>
  <si>
    <t>Cash and Cash Equivalents</t>
  </si>
  <si>
    <t>Cash and Cash Equivalents The Company considers all highly liquid investment instruments
with an original maturity of three months or less from the date of purchase to be cash equivalents.</t>
  </si>
  <si>
    <t>Restricted Cash</t>
  </si>
  <si>
    <t>Restricted Cash Restricted cash consists of cash equivalents used as collateral
to secure short-term bank notes payable and bank borrowings. The Company is required to keep certain amounts on deposit that are
subject to withdrawal restrictions. Upon the maturity of the bank acceptance notes and bank borrowings, the Company is required
to deposit the remainder to the escrow account to settle the bank notes payable and bank borrowings. The notes payable and bank
borrowings with security deposits are generally short term in nature due to their short maturity period of three months to one
year; thus, restricted cash is classified as a current asset. As of December 31, 2019 and 2018, the Company had restricted
cash of $1,102,591 and $2,396,993, respectively, of which $580,044 and $1,439,064, respectively, was related to the bank acceptance
notes payable (see Note 9), and $342,158 and $649,675, respectively, was related to the letters of credit (see Note 12). The remaining
$180,389 and $308,254, respectively, were related to other miscellaneous deposits made in bank.</t>
  </si>
  <si>
    <t>Accounts Receivable</t>
  </si>
  <si>
    <t>Accounts Receivable Accounts receivable are recognized and carried at original invoiced
amount less an estimated allowance for uncollectible accounts. The Company usually grants credit to customers with good credit
standing with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si>
  <si>
    <t>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si>
  <si>
    <t>Property, Plant and Equipment</t>
  </si>
  <si>
    <t>Property, Plant and Equipment Property and equipment are stated at cost. The straight-line
depreciation method is used to compute depreciation over the estimated useful lives of the assets, as follows:
Items Useful life
Property and buildings 10–20 years
Leasehold improvements Lesser of useful life and
Machinery equipment 3–10 years
Automobiles 4–10 years
Office equipment and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si>
  <si>
    <t>Intangible Assets</t>
  </si>
  <si>
    <t>Intangible Assets Intangible assets consist primarily of land use rights, trademark
and patents.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50 years
Trademarks 10 years
Patents 7-10 years</t>
  </si>
  <si>
    <t>Impairment of Long-lived Assets</t>
  </si>
  <si>
    <t>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December 31, 2019 and 2018.</t>
  </si>
  <si>
    <t>Revenue Recognition</t>
  </si>
  <si>
    <t>Revenue Recognition The Company follows paragraph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isaggregates its revenue from contracts by products
and region, as we believe it best depicts the nature and source of the revenue. The Company's disaggregation of revenues
for the year ended December 2019, 2018 and 2017 is disclosed in Note 15.</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ere any
uncertain tax positions at December 31, 2019 and 2018. To the extent applicable, the Company records interest and penalties
as general and administrative expenses. The statute of limitations for the Company's U.S. federal income tax returns and
certain state income tax returns subject to examination by tax authorities for three years from the date of filing. As of December
31, 2019, the tax years ended December 31, 2016 through December 31, 2018 for the Company's PRC subsidiaries remain open
for statutory examination by PRC tax authorities. As of December 31, 2019, the tax years ended December 31, 2016 through December
31, 2018 for the Company's U.S. subsidiaries remain open for statutory examination by U.S. tax authorities.</t>
  </si>
  <si>
    <t>Value Added Tax ("VAT")</t>
  </si>
  <si>
    <t>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si>
  <si>
    <t>Foreign Currency Translation</t>
  </si>
  <si>
    <t>Foreign Currency Translation The Company's principal country of operations is the PRC.
The financial position and results of its operations are determined using RMB, the local currency, as the functional currency.
The Company uses Indonesian rupiah ("IDR") in Fuling Indonesia as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2018 December 31,
Period-end spot rate US $1=RMB 6.9680 US $1=RMB 6.8776 US $1=RMB 6.5074
US $1=IDR 13,864.71 NA NA
Average rate US $1=RMB 6.9088 US $1=RMB 6.6163 US $1=RMB 6.7578
US $1=IDR 14,142.41 NA NA</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restricted cash, accounts receivable, inventories, advance
to suppliers, accounts payable, accrued expenses and other liabilities, advances from customers, notes payable to approximate the
fair value of the respective assets and liabilities at December 31, 2019 and 2018 based upon the short-term nature of the assets
and liabilities. The Company believes that the carrying amount of the short-term
borrowings approximates fair value at December 31, 2019 and 2018 based on the terms of the borrowings and current market rates
as the rate is reflective of the current market rate.</t>
  </si>
  <si>
    <t>Concentrations and Credit Risk</t>
  </si>
  <si>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9 and 2018, $6,771,075
and $4,116,684, respectively, of the Company's cash and cash equivalents, and restricted cash were on deposit at financial
institutions in the PRC where there currently is no rule or regulation requiring such financial institutions to maintain insurance
to cover bank deposits in the event of bank failure. Substantially all of the Company's sales are made to customers
that are located primarily in the USA and Europe. The Company's operating results could be adversely affected by the government
policy on exporting business, foreign exchange rate fluctuation, and local market condition change. The Company has a concentration
of its revenues and receivables with specific customers. For the year ended December 31, 2019, no customer accounted for more
than 10% of total revenue. For the year ended December 31, 2018, no customer accounted for more than 10% of total revenue.
As of December 31, 2019, one customer's account receivable accounted for 18.9% of the total outstanding accounts receivable
balance. As of December 31, 2018, one customer's account receivable accounted for 14% of the total outstanding accounts
receivable balance. For the year ended December 31, 2019, the Company purchased
approximately 10.2% of its raw materials from one supplier. For the year ended December 31, 2018, the Company purchased approximately
12% of its raw materials from one supplier. As of December 31, 2019, advanced payments to three major suppliers accounted
for 23.5%, 22.1% and 17.8% of the total advance payments outstanding. As of December 31, 2018, advanced payments to two major
suppliers accounted for 20% and 15% of the total advance payments outstanding. A loss of either of these customers or suppliers could adversely
affect the operating results or cash flows of the Company.</t>
  </si>
  <si>
    <t>Risks and Uncertainties</t>
  </si>
  <si>
    <t>Risks and Uncertainties The major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New Accounting Pronouncements Recently Adopted The Company adopted ASU No. 2016-02—Leases (Topic 842)
since Januar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7.5 million and $7.0 million, respectively,
as of December 31, 2019. The standard did not materially impact our consolidated net earnings and had no impact on cash flows. The Company adopted ASU 2018-07, Compensation – Stock
Compensation since January 1, 2019. ASU 2018-07 simplifies the accounting for share-based payments granted to nonemployees for
goods and services. Under this ASU, most of the guidance on such payments to nonemployees would be aligned with the requirements
for share-based payments granted to employees. Adoption of this ASU does not have material impact on the Consolidated Financial
Statements. New Accounting Pronouncements Not Yet Adopted In June 2016, the FASB issued ASU No. 2016-13, Financial Instruments
–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is ASU is effective for interim and annual periods beginning after December 15, 2019, and early adoption is permitted. The Company
will adopt ASU 2016-13 and its related amendments effective January 1, 2020, and the Company does not expect the adoption to have
a material effect on its consolidated financial statements.</t>
  </si>
  <si>
    <t>Summary of Significant Accounting Policies (Tables)</t>
  </si>
  <si>
    <t>Schedule of variable interest entities</t>
  </si>
  <si>
    <t xml:space="preserve"> December 31, December 31,
2019 2018
ASSETS
Current assets:
Cash and cash equivalents $ 266,750 $ 561,340
Accounts receivable, net 1,339,633 1,829,084
Inventories, net 1,982,601 2,004,603
Due from related party - 437
Total current assets 3,588,984 4,395,464
Total assets $ 3,588,984 $ 4,395,464
LIABILITIES AND SHAREHOLDERS' EQUITY
Current liabilities:
Amounts due to inter-companies (1) $ 3,286,627 $ 3,664,964
Advances from customers - 21,571
Accounts payable 380,219 609,818
Taxes payable 12,217 4,455
Due to related party 2,094 -
Total current liabilities 3,681,157 4,300,808
Total liabilities 3,681,157 4,300,808
Net assets $ (92,173 ) $ 94,656
(1) Amount due from/to inter-companies
consist of intercompany receivables/payables to other entities within the Company.
For the years ended
December 31, December 31, December 31,
Revenue $ 13,653,381 $ 10,858,274 $ 9,744,914
Net income (loss) $ (181,557 ) $ (204,967 ) $ 25,246
For the years ended
December 31, December 31, December 31,
Net cash provided by (used in) operating activities (1) $ (297,121 ) $ (1,021,593 ) $ 296,037
Net cash provided by (used in) financing activities $ 2,531 $ 1,475,795 $ (376,338 )
Net (decrease) increase in cash and cash equivalents $ (294,590 ) $ 454,202 $ (80,301 )
(1) Intercompany balances are
eliminated upon consolidation.</t>
  </si>
  <si>
    <t>Schedule of estimated useful lives for property, plant and equipment</t>
  </si>
  <si>
    <t>Items Useful life
Property and buildings 10–20 years
Leasehold improvements Lesser of useful life and
Machinery equipment 3–10 years
Automobiles 4–10 years
Office equipment and furniture 3–5 years</t>
  </si>
  <si>
    <t>Schedule of estimated useful lives for intangible assets</t>
  </si>
  <si>
    <t>Items Useful life
Land use rights 50 years
Trademarks 10 years
Patents 7-10 years</t>
  </si>
  <si>
    <t>Schedule of foreign currency translations</t>
  </si>
  <si>
    <t xml:space="preserve"> December 31, December 31, 2018 December 31,
Period-end spot rate US $1=RMB 6.9680 US $1=RMB 6.8776 US $1=RMB 6.5074
US $1=IDR 13,864.71 NA NA
Average rate US $1=RMB 6.9088 US $1=RMB 6.6163 US $1=RMB 6.7578
US $1=IDR 14,142.41 NA NA</t>
  </si>
  <si>
    <t>Accounts Receivable, Net (Tables)</t>
  </si>
  <si>
    <t>Schedule of accounts receivable</t>
  </si>
  <si>
    <t xml:space="preserve">As of As of
December 31, December 31,
Trade accounts receivable $ 23,934,283 $ 27,984,656
Less: allowance for doubtful accounts (105,032 ) (223,700 )
Accounts receivable, net $ 23,829,251 $ 27,760,956 </t>
  </si>
  <si>
    <t>Inventory, Net (Tables)</t>
  </si>
  <si>
    <t>Summary of inventories</t>
  </si>
  <si>
    <t xml:space="preserve">As of As of
December 31, December 31,
Raw materials $ 6,601,010 $ 7,011,718
Work-in-progress 1,859,907 1,387,111
Finished goods 15,489,159 14,047,720
Less: inventory valuation allowance (170,405 ) (171,936 )
Total inventory $ 23,779,671 $ 22,274,613 </t>
  </si>
  <si>
    <t>Property, Plant and Equipment, Net (Tables)</t>
  </si>
  <si>
    <t>Schedule of property, plant and equipment, net</t>
  </si>
  <si>
    <t xml:space="preserve">As of As of
December 31, December 31,
Property and buildings $ 30,262,851 $ 26,766,432
Leasehold improvement 3,971,202 2,376,165
Machinery and equipment (1) 36,719,216 34,006,697
Automobiles 980,823 1,006,032
Office and electric equipment 1,344,561 948,090
Subtotal 73,278,653 65,103,416
Construction in progress 492,429 2,393,006
Less: accumulated depreciation (19,667,470 ) (15,659,789 )
Property and equipment, net $ 54,103,612 $ 51,836,633 </t>
  </si>
  <si>
    <t>Intangible Assets, Net (Tables)</t>
  </si>
  <si>
    <t>Schedule of intangible assets, net</t>
  </si>
  <si>
    <t xml:space="preserve">As of As of
December 31, December 31,
Land use rights $ 8,618,121 $ 8,731,398
Trademarks 13,540 13,718
Patents 8,786 7,365
Total 8,640,447 8,752,481
Less: accumulated amortization (757,597 ) (594,565 )
Intangible assets, net $ 7,882,850 $ 8,157,916 </t>
  </si>
  <si>
    <t>Schedule of estimated future amortization expense of intangible assets</t>
  </si>
  <si>
    <t xml:space="preserve">Periods ending December 31, Amortization expense
2020 $ 174,208
2021 174,011
2022 173,789
2023 173,359
2024 173,283
Thereafter 7,014,200
$ 7,882,850 </t>
  </si>
  <si>
    <t>Right of Use Lease Assets (Tables)</t>
  </si>
  <si>
    <t>Right Of Use Lease Assets</t>
  </si>
  <si>
    <t>Schedule of operating leases</t>
  </si>
  <si>
    <t xml:space="preserve"> December 31,
Right-of-use assets $ 7,507,445
Operating lease liabilities - current $ 910,897
Operating lease liabilities - non-current 6,103,899
Total operating lease liabilities $ 7,014,796 </t>
  </si>
  <si>
    <t>Schedule of weighted average remaining lease terms and discount rates</t>
  </si>
  <si>
    <t>Remaining lease term and discount rate:
Weighted average remaining lease term (years) 3.8
Weighted average discount rate 5.00 %</t>
  </si>
  <si>
    <t>Schedule of maturities of lease liabilities</t>
  </si>
  <si>
    <t xml:space="preserve">2020 $ 1,743,951
2021 1,973,521
2022 910,829
2023 1,556,304
2024 196,931
Thereafter 1,680,741
Total lease payments 8,062,277
Less: imputed interest (1,047,481 )
Present value of lease liabilities $ 7,014,796 </t>
  </si>
  <si>
    <t>Short-Term and Long-Term Borrowings (Tables)</t>
  </si>
  <si>
    <t>Debt Instrument [Line Items]</t>
  </si>
  <si>
    <t>Schedule of short-term borrowings</t>
  </si>
  <si>
    <t>As of As of
December 31, December 31,
Agricultural Bank of China ("ABC") (1) $ 10,160,735 $ 8,622,194
China Merchants Bank ("CMB") (2) 1,435,132 1,696,441
Industrial and Commercial Bank of China ("ICBC") (3) 3,157,290 4,557,315
Bank of China ("BOC") (4) 2,152,698 2,724,793
East West Bank ("EWB") (5) - 2,000,000
Pennsylvania Industrial Development Authority – current portion of long-term borrowing (see "long-term borrowing" below) 91,484 89,898
East West Bank loan – current portion of long-term borrowing (see "long-term borrowing" below) 200,000 200,000
Total $ 17,197,339 $ 19,890,641
(1)
During the year ended December 31, 2019, Taizhou Fuling entered
into a series of short-term bank loan agreements with ABC for a total amount of $18,972,445. The terms of these loans are one to
twelve months with variable interest rates based on the prevailing interest rates. The effective rates are from 4.50% to 5.04%
per annum. As of December 31, 2019, $8,811,710 of them had been repaid upon maturity. During the year ended December 31, 2018, Taizhou Fuling
entered into a series of short-term bank loan agreements with ABC for a total amount of $8,622,194. The terms of these loans are
six months with variable interest rates based on the prevailing interest rates, respectively. The effective rates are from 4.57%
to 5.15% per annum. As of December 31, 2019, all of them had been repaid upon maturity.
(2)
During year ended December 31, 2019, Taizhou Fuling entered
into a series of short-term bank borrowing agreements with CMB for a total amount of $7,626,660. The terms of these loans are three
to twelve months 3with variable interest rates based on the prevailing interest rates. The effective rates were from 4.49% to 5.88%
per annum. The loans are guaranteed by Zhejiang Special Plastic Ltd. and Taizhou Fuling's general manager and Chair of the
Board. As of December 31, 2019, $6,191,528 had been repaid in full upon maturity. During year ended December 31, 2018, Taizhou Fuling entered
into a series of short-term bank borrowing agreements with CMB for a total amount of approximately $6.3 million (RMB 43.4 million).
The terms of these loans are five to twelve months with variable interest rates based on the prevailing interest rates. The effective
rates were from 2.40% to 6.09% per annum. The loans are guaranteed by Zhejiang Special Plastic Ltd. and Taizhou Fuling's
general manager and Chair of the Board. As of December 31, 2019, all of them had been repaid in full upon maturity.
(3)
During the year ended December 31, 2019, Taizhou Fuling entered
into a series of short-term loan agreements with ICBC for a total amount of $4,521,116. The terms of these loans are three to twelve
months with the interest rates ranged from 5.00% to 5.22% per annum. As of December 31, 2019, $1,363,826 of them had been repaid
in full upon maturity. During the year ended December 31, 2018, Taizhou Fuling entered
into a series of short-term loan agreements with ICBC for a total amount of $4,557,315. The terms of these loans are five to twelve
months with the interest rates ranged from 3.47% to 5.44% per annum. As of December 31, 2019, all of them had been repaid in full
upon maturity.
(4) During the year ended December 31, 2019 and the year ended December 31, 2018, Taizhou Fuling entered into a series of short-term bank borrowing agreements and other financing agreements with BOC. The terms of the loans are five to twelve months, with fixed interest rates based on London InterBank Offered Rate ("LIBOR") (for loans dominated in USD) or prime loan rates issued by People's Bank of China (for loans dominated in RMB), plus certain base points. The effective interest rates vary from 3.02% to 5.53% per annum. The loans to Taizhou Fuling are guaranteed by the major shareholders.
(5) On March 9, 2017, Direct Link entered into a line of credit agreement with East West Bank for $2,000,000 for one year. The annual interest rate is equivalent to LIBOR rate plus 2.75%. On April 7, 2017, Direct Link drew down $1,500,000 with the effective rate of 3.86% per annum. On December 1, 2017, Direct Link drew down another $500,000 with the effective rate of 4.45% per annum. On March 14, 2018, East West Bank approved to extend the loan to June 9, 2018. On June 26, 2018, East West Bank again approved to extend the loan to June 9, 2019. On September 13, 2019, East West Bank approved to extend the loan to September 7, 2021. (See "Long-term Borrowing" below)</t>
  </si>
  <si>
    <t>Schedule of long-term borrowings</t>
  </si>
  <si>
    <t>As of As of
December 31, December 31,
Pennsylvania Industrial Development Authority – long term (1) $ 566,750 $ 658,234
Agricultural Bank of China ("ABC") (2) 7,161,309 5,815,982
East West Bank ("EWB") – long term (3) 2,517,952 729,141
Total $ 10,246,011 $ 7,203,357
(1) On September 28, 2016, Fuling USA entered into a ten-year Machinery and Equipment Loan Agreement with the Pennsylvania Industrial Development Authority for $937,600, with fixed interest rate of 1.75%. This loan has been collateralized by the machinery and equipment, worth approximately $1.72 million. As of December 31, 2019, the amount of long-term borrowing was $658,234, and it consists of $91,484 of which is due within a year and $566,750 that is due over a year.
(2) In fiscal year 2018, Taizhou Fuling entered into a series of buyer's credit Loan Agreements with ABC for total of $5,815,982 (RMB 40 million) for 36 months. The effective rates varies from 5.23% to 5.37% per annum. In August 2019, Taizhou Fuling entered into a buyer's credit Loan Agreement with ABC for total of $1,420,781 (RMB 9.9 million) for 36 months. The effective rate was 4.99% per annum.
(3) On March 9, 2017, Fuling USA entered into a Delayed Draw Term Loan agreement with East West Bank for $1,000,000. The amount drawn will be turned into a 5-year term loan at LIBOR rate plus 3.00%. The loan is guaranteed by Fuling Global. On April 7 and December 1, 2017, Fuling USA drew down $500,000 (April 2017 Loan) and $500,000 (December 2017 Loan), respectively. April 2017 loan will expire on April 7, 2023 and December 2017 loan will expire on December 1, 2023. Both loans require interest only payment for the first year and require interest and principal payments from second year to sixth year. The initial effective rate was 4.11% per annum. In September 2019, both parties agreed to adjust the effective rate to 4.877%. As of December 31, 2019, the outstanding loan was $717,952, which consists of $200,000 due within a year and $517,952 due over a year.</t>
  </si>
  <si>
    <t>Pennsylvania Industrial Development Authority [Member] | Machinery And Equipment Loan Agreement [Member]</t>
  </si>
  <si>
    <t>Schedule of future obligations for payments of long-term loan</t>
  </si>
  <si>
    <t xml:space="preserve">Twelve months ended December 31,
2020 $ 91,484
2021 93,098
2022 94,740
2023 96,411
2024 98,112
Thereafter 184,389
Total $ 658,234 </t>
  </si>
  <si>
    <t>East West Bank [Member] | Delayed Draw Term Loan Agreement [Member]</t>
  </si>
  <si>
    <t xml:space="preserve">Twelve months ended December 31,
2020 $ 200,000
2021 200,000
2022 200,000
2023 108,597
2024 9,355
Thereafter -
Total $ 717,952 </t>
  </si>
  <si>
    <t>Bank Notes Payable (Tables)</t>
  </si>
  <si>
    <t>Schedule of bank notes payable</t>
  </si>
  <si>
    <t xml:space="preserve">December 31,
ABC, due various dates from January 26, 2020 to June 20, 2020 $ 1,802,884
Total $ 1,802,884
December 31,
ICBC, due May 5, 2019 $ 286,902
ABC, due various dates from January 4, 2019 to June 27, 2019 2,601,151
Total $ 2,888,053 </t>
  </si>
  <si>
    <t>Income Taxes (Tables)</t>
  </si>
  <si>
    <t>Schedule of income (loss) before income taxes and non-controlling interest allocation</t>
  </si>
  <si>
    <t xml:space="preserve">For the year ended For the year ended For the year ended
December 31, December 31, December 31,
United States $ 1,904,846 $ 599,898 $ 90,466
Foreign 15,055,213 10,374,099 8,963,428
Total $ 16,960,059 $ 10,973,997 $ 9,053,894 </t>
  </si>
  <si>
    <t>Schedule of significant components of income tax provision</t>
  </si>
  <si>
    <t xml:space="preserve">For the year ended For the year ended For the year ended
December 31, December 31, December 31,
Current tax provision:
United States $ 17,837 $ - $ 4,455
Foreign 2,217,112 595,461 783,915
Deferred tax provision:
Foreign 319,483 531,275 -
Total $ 2,554,432 $ 1,126,736 $ 788,370 </t>
  </si>
  <si>
    <t>Schedule of table reconciles statutory rates to effective tax rate</t>
  </si>
  <si>
    <t>For the year ended For the year ended For the year ended
2019 2018 2017
U.S. Statutory rates 21.0 % 21.0 % 34.0 %
Foreign income not recognized in the U.S. (20.8 ) (19.4 ) (32.5 )
Foreign income tax rate 25.0 25.0 25.0
Effect of favorable income tax rate in certain entity in PRC (8.9 ) (10.5 ) (8.1 )
R&amp;D tax credit (1) (2.6 ) (3.5 ) (2.4 )
Change in valuation allowance (1.9 ) (1.7 ) (0.3 )
Non-taxable permanent difference (2) 3.3 (0.6 ) (7.0 )
Effective tax rate 15.1 % 10.3 % 8.7 %
(1) From 1 January 2018 to 31 December 2020, for R&amp;D expenses incurred for new technology, new products, or new craftsmanship, an extra 75% of the actual expenses incurred are also tax-deductible as an incentive.
(2) It represents expenses incurred by the Company that were not deductible for PRC income tax and income (loss) generated in countries with no income tax obligations.</t>
  </si>
  <si>
    <t>Other Loans Payable (Tables)</t>
  </si>
  <si>
    <t>Sale Leaseback Arrangement One [Member]</t>
  </si>
  <si>
    <t>Schedule of minimum payments for lease term</t>
  </si>
  <si>
    <t xml:space="preserve">Total loan payment $ 3,754,753
Less: imputed interest (175,545 )
Less: principal (3,579,208 )
Total current portion of payment obligation as of December 31, 2019 $ - </t>
  </si>
  <si>
    <t>Sale Leaseback Arrangement Two [Member]</t>
  </si>
  <si>
    <t xml:space="preserve">Total loan payment $ 2,714,820
Less: imputed interest (160,941 )
Less: principal (2,177,200 )
Total loan balance as of December 31, 2019 376,679
Less: current portion of payment obligation (376,679 )
Long term payable as of December 31, 2019 $ - </t>
  </si>
  <si>
    <t>Schedule of future obligations payments for finance lease agreement</t>
  </si>
  <si>
    <t xml:space="preserve">Twelve months ended December 31, 2019
2020 $ 376,679
2021 -
Total $ 376,679 </t>
  </si>
  <si>
    <t>Sale Leaseback Arrangement Three [Member]</t>
  </si>
  <si>
    <t xml:space="preserve">Total loans payment $ 5,709,824
Less: imputed interest (343,940 )
Less: principal (3,141,188 )
Total loans payable as of December 31, 2019 2,224,696
Less: current portion of other loans payable (1,906,882 )
Long term payable as of December 31, 2019 $ 317,814 </t>
  </si>
  <si>
    <t xml:space="preserve">Twelve months ended December 31,
2020 $ 1,906,882
2021 317,814
2022 -
Total $ 2,224,696 </t>
  </si>
  <si>
    <t>Sale Leaseback Arrangement Four [Member]</t>
  </si>
  <si>
    <t xml:space="preserve">Total loan payment $ 2,152,698
Less: principal (395,195 )
Total loan balance as of December 31, 2019 from lease transaction 1,757,503
Less: current portion of payment obligation (701,915 )
Long term payable as of December 31, 2019 $ 1,055,588 </t>
  </si>
  <si>
    <t xml:space="preserve">Twelve months ended December 31,
2020 $ 701,915
2021 737,424
2022 318,164
Total $ 1,757,503 </t>
  </si>
  <si>
    <t>Related Party Transactions (Tables)</t>
  </si>
  <si>
    <t>Schedule of balances due to related parties</t>
  </si>
  <si>
    <t xml:space="preserve">As of As of
Due to related parties: December 31, December 31,
Jiang Guilan (Chair of Board) $ 27,019 $ 12,200
Zhejiang Special Plastic Ltd. 70,540 -
Total $ 97,559 $ 12,200
Accounts payable to related party:
Great NM $ 303,083 $ 82,014 </t>
  </si>
  <si>
    <t>Segment Reporting (Tables)</t>
  </si>
  <si>
    <t>Schedule of revenue by major products</t>
  </si>
  <si>
    <t xml:space="preserve"> For the years ended
December 31, December 31, December 31,
Cutlery $ 68,648,828 $ 66,558,851 $ 62,104,253
Straws 21,887,800 23,572,926 18,631,276
Cups and plates 48,126,622 37,439,353 33,536,297
Others 12,450,121 11,093,142 9,936,680
Total $ 151,113,371 $ 138,664,272 $ 124,208,506 </t>
  </si>
  <si>
    <t>Schedule of revenue by geographic areas</t>
  </si>
  <si>
    <t xml:space="preserve">For the years ended
December 31, December 31, December 31,
Revenue from United States $ 129,660,141 $ 118,307,987 $ 106,563,934
Revenue from Europe 1,456,825 6,621,940 6,101,139
Revenue from Canada 5,574,844 1,635,667 1,943,946
Revenue from China 10,220,725 8,286,146 7,740,720
Revenue from other foreign countries 4,200,836 3,812,532 1,858,767
Total $ 151,113,371 $ 138,664,272 $ 124,208,506 </t>
  </si>
  <si>
    <t>Organization and Description of Business (Details)</t>
  </si>
  <si>
    <t>1 Months Ended</t>
  </si>
  <si>
    <t>Sep. 30, 2019Subsidiaries</t>
  </si>
  <si>
    <t>Nov. 22, 2018USD ($)</t>
  </si>
  <si>
    <t>Nov. 22, 2018CNY (¥)</t>
  </si>
  <si>
    <t>Nov. 30, 2015USD ($)</t>
  </si>
  <si>
    <t>Oct. 31, 1992USD ($)</t>
  </si>
  <si>
    <t>Fuling USA [Member]</t>
  </si>
  <si>
    <t>Organization and Description of Business (Textual)</t>
  </si>
  <si>
    <t>Ownership interest percentage</t>
  </si>
  <si>
    <t>20.00%</t>
  </si>
  <si>
    <t>Taizhou Fuling [Member]</t>
  </si>
  <si>
    <t>80.00%</t>
  </si>
  <si>
    <t>Domo [Member]</t>
  </si>
  <si>
    <t>49.00%</t>
  </si>
  <si>
    <t>Principal Owner [Member]</t>
  </si>
  <si>
    <t>Majority Shareholder [Member]</t>
  </si>
  <si>
    <t>100.00%</t>
  </si>
  <si>
    <t>Mr. Qian Hu [Member]</t>
  </si>
  <si>
    <t>60.00%</t>
  </si>
  <si>
    <t>Jinxue Jiang, a 5% shareholder and son of Sujuan Zhu, Director [Member]</t>
  </si>
  <si>
    <t>30.00%</t>
  </si>
  <si>
    <t>Immediate family member of a 5% shareholder [Member]</t>
  </si>
  <si>
    <t>10.00%</t>
  </si>
  <si>
    <t>Taizhou Fuling Plastics Co., Ltd. [Member]</t>
  </si>
  <si>
    <t>Registered capital</t>
  </si>
  <si>
    <t>Third Party [Member]</t>
  </si>
  <si>
    <t>Total cash consideration</t>
  </si>
  <si>
    <t>Total cash consideration | ¥</t>
  </si>
  <si>
    <t>Number of wholly-owned subsidiaries | Subsidiaries</t>
  </si>
  <si>
    <t>Summary of Significant Accounting Policies (Details) - USD ($)</t>
  </si>
  <si>
    <t>Variable Interest Entity [Line Items]</t>
  </si>
  <si>
    <t>Net assets</t>
  </si>
  <si>
    <t>Revenue</t>
  </si>
  <si>
    <t>Net income (loss)</t>
  </si>
  <si>
    <t>Net cash provided by (used in) operating activities</t>
  </si>
  <si>
    <t>[1]</t>
  </si>
  <si>
    <t>Net (decrease) increase in cash and cash equivalents</t>
  </si>
  <si>
    <t>Demo Industry Inc. [Member] | Taxes payable [Member]</t>
  </si>
  <si>
    <t>Demo Industry Inc. [Member] | Accounts Payable [Member]</t>
  </si>
  <si>
    <t>Demo Industry Inc. [Member] | Advances from customers [Member]</t>
  </si>
  <si>
    <t>Demo Industry Inc. [Member] | Due from related party [Member]</t>
  </si>
  <si>
    <t>Demo Industry Inc. [Member] | Due to related party [Member]</t>
  </si>
  <si>
    <t>Demo Industry Inc. [Member] | Inventories, net [Member]</t>
  </si>
  <si>
    <t>Demo Industry Inc. [Member] | Accounts receivable, net [Member]</t>
  </si>
  <si>
    <t>Demo Industry Inc. [Member] | Cash and cash equivalents [Member]</t>
  </si>
  <si>
    <t>Demo Industry Inc. [Member] | Current Assets [Member]</t>
  </si>
  <si>
    <t>Demo Industry Inc. [Member] | Amounts due to inter-companies [Member]</t>
  </si>
  <si>
    <t>[2]</t>
  </si>
  <si>
    <t>Demo Industry Inc. [Member] | Current liabilities [Member]</t>
  </si>
  <si>
    <t>Intercompany balances are eliminated upon consolidation.</t>
  </si>
  <si>
    <t>Amount due from/to inter-companies consist of intercompany receivables/payables to other entities within the Company.</t>
  </si>
  <si>
    <t>Summary of Significant Accounting Policies (Details 1)</t>
  </si>
  <si>
    <t>Land and Building [Member] | Maximum [Member]</t>
  </si>
  <si>
    <t>Property, Plant and Equipment [Line Items]</t>
  </si>
  <si>
    <t>Property, plant and equipment, useful life</t>
  </si>
  <si>
    <t>20 years</t>
  </si>
  <si>
    <t>Land and Building [Member] | Minimum [Member]</t>
  </si>
  <si>
    <t>10 years</t>
  </si>
  <si>
    <t>Machinery and equipment [Member] | Maximum [Member]</t>
  </si>
  <si>
    <t>Machinery and equipment [Member] | Minimum [Member]</t>
  </si>
  <si>
    <t>3 years</t>
  </si>
  <si>
    <t>Vehicles [Member] | Maximum [Member]</t>
  </si>
  <si>
    <t>Vehicles [Member] | Minimum [Member]</t>
  </si>
  <si>
    <t>4 years</t>
  </si>
  <si>
    <t>Office Equipment [Member] | Maximum [Member]</t>
  </si>
  <si>
    <t>5 years</t>
  </si>
  <si>
    <t>Office Equipment [Member] | Minimum [Member]</t>
  </si>
  <si>
    <t>Leasehold Improvements [Member]</t>
  </si>
  <si>
    <t>Lesser of useful life and lease term</t>
  </si>
  <si>
    <t>Summary of Significant Accounting Policies (Details 2)</t>
  </si>
  <si>
    <t>Trademarks [Member]</t>
  </si>
  <si>
    <t>Finite-Lived Intangible Assets [Line Items]</t>
  </si>
  <si>
    <t>Intangible assets, useful live</t>
  </si>
  <si>
    <t>Patents [Member] | Maximum [Member]</t>
  </si>
  <si>
    <t>Patents [Member] | Minimum [Member]</t>
  </si>
  <si>
    <t>7 years</t>
  </si>
  <si>
    <t>Land use rights [Member]</t>
  </si>
  <si>
    <t>50 years</t>
  </si>
  <si>
    <t>Summary of Significant Accounting Policies (Details 3)</t>
  </si>
  <si>
    <t>Dec. 31, 2019USD ($)</t>
  </si>
  <si>
    <t>Dec. 31, 2018USD ($)</t>
  </si>
  <si>
    <t>Dec. 31, 2017USD ($)</t>
  </si>
  <si>
    <t>Period-end spot rate</t>
  </si>
  <si>
    <t>Average rate</t>
  </si>
  <si>
    <t>CNY [Member]</t>
  </si>
  <si>
    <t>IDR [Member]</t>
  </si>
  <si>
    <t>Summary of Significant Accounting Policies (Details Textual)</t>
  </si>
  <si>
    <t>Dec. 31, 2019USD ($)CustomerSupplier</t>
  </si>
  <si>
    <t>Dec. 31, 2018USD ($)CustomerSupplier</t>
  </si>
  <si>
    <t>Summary of Significant Accounting Policies (Textual)</t>
  </si>
  <si>
    <t>Equity interest of individual shareholder's proportionate share</t>
  </si>
  <si>
    <t>51.00%</t>
  </si>
  <si>
    <t>Maximum value added tax rate</t>
  </si>
  <si>
    <t>17.00%</t>
  </si>
  <si>
    <t>Certificates of deposit and restricted cash on deposit in PRC</t>
  </si>
  <si>
    <t>Additional lease assets</t>
  </si>
  <si>
    <t>Additional lease liabilities</t>
  </si>
  <si>
    <t>Mexico factory [Member]</t>
  </si>
  <si>
    <t>Letters of credit [Member]</t>
  </si>
  <si>
    <t>Miscellaneous Deposits [Member]</t>
  </si>
  <si>
    <t>Bank Acceptance Notes Payable [Member]</t>
  </si>
  <si>
    <t>Revenue [Member] | Customer One [Member]</t>
  </si>
  <si>
    <t>Concentration risk, percentage</t>
  </si>
  <si>
    <t>Accounts Receivable [Member] | Customer One [Member]</t>
  </si>
  <si>
    <t>18.90%</t>
  </si>
  <si>
    <t>14.00%</t>
  </si>
  <si>
    <t>Number of customers | Customer</t>
  </si>
  <si>
    <t>Purchases [Member] | Major Supplier One [Member]</t>
  </si>
  <si>
    <t>10.20%</t>
  </si>
  <si>
    <t>12.00%</t>
  </si>
  <si>
    <t>Concentration risk percentage of advanced payments paid to major supplier</t>
  </si>
  <si>
    <t>23.50%</t>
  </si>
  <si>
    <t>Number of suppliers | Supplier</t>
  </si>
  <si>
    <t>Purchases [Member] | Major Supplier Two [Member]</t>
  </si>
  <si>
    <t>22.10%</t>
  </si>
  <si>
    <t>15.00%</t>
  </si>
  <si>
    <t>Purchases [Member] | Major Supplier Three [Member]</t>
  </si>
  <si>
    <t>17.80%</t>
  </si>
  <si>
    <t>Accounts Receivable, Net (Details) - USD ($)</t>
  </si>
  <si>
    <t>Trade accounts receivable</t>
  </si>
  <si>
    <t>Less: allowance for doubtful accounts</t>
  </si>
  <si>
    <t>Inventory, Net (Details) - USD ($)</t>
  </si>
  <si>
    <t>Raw materials</t>
  </si>
  <si>
    <t>Work-in-progress</t>
  </si>
  <si>
    <t>Finished goods</t>
  </si>
  <si>
    <t>Less: inventory valuation allowance</t>
  </si>
  <si>
    <t>Total inventory</t>
  </si>
  <si>
    <t>Property, Plant and Equipment, Net (Details) - USD ($)</t>
  </si>
  <si>
    <t>Subtotal</t>
  </si>
  <si>
    <t>Construction in progress</t>
  </si>
  <si>
    <t>Less: accumulated depreciation</t>
  </si>
  <si>
    <t>Property and equipment, net</t>
  </si>
  <si>
    <t>Property and buildings [Member]</t>
  </si>
  <si>
    <t>Leasehold improvement [Member]</t>
  </si>
  <si>
    <t>Machinery and equipment [Member]</t>
  </si>
  <si>
    <t>Automobiles [Member]</t>
  </si>
  <si>
    <t>Office and electric equipment [Member]</t>
  </si>
  <si>
    <t>A total amount of $9,880,813 machinery was related to the finance lease transaction (see Note 11).</t>
  </si>
  <si>
    <t>Property, Plant and Equipment, Net (Details Textual) - USD ($)</t>
  </si>
  <si>
    <t>Sep. 30, 2019</t>
  </si>
  <si>
    <t>Property, Plant and Equipment, Net (Textual)</t>
  </si>
  <si>
    <t>Amount of machinery related to sale leaseback</t>
  </si>
  <si>
    <t>Construction in progress, property, plant and equipment</t>
  </si>
  <si>
    <t>Production began</t>
  </si>
  <si>
    <t>Property plant and equipment, description</t>
  </si>
  <si>
    <t>The Company expects to install 64 production lines of manufacturing equipment totaling approximately $5 million during 2020. As of December 31, 2019, CIP related to the Indonesia factory amounted to $0.</t>
  </si>
  <si>
    <t>Machinery [Member]</t>
  </si>
  <si>
    <t>Depreciation expense</t>
  </si>
  <si>
    <t>Intangible Assets, Net (Details) - USD ($)</t>
  </si>
  <si>
    <t>Less: accumulated amortization</t>
  </si>
  <si>
    <t>Patents [Member]</t>
  </si>
  <si>
    <t>Intangible Assets, Net (Details 1) - USD ($)</t>
  </si>
  <si>
    <t>Amortization expense</t>
  </si>
  <si>
    <t>2020</t>
  </si>
  <si>
    <t>2021</t>
  </si>
  <si>
    <t>2022</t>
  </si>
  <si>
    <t>2023</t>
  </si>
  <si>
    <t>2024</t>
  </si>
  <si>
    <t>Thereafter</t>
  </si>
  <si>
    <t>Intangible Assets, Net (Details Textual) - USD ($)</t>
  </si>
  <si>
    <t>Intangible Assets, Net (Textual)</t>
  </si>
  <si>
    <t>Right of Use Lease Assets (Details) - USD ($)</t>
  </si>
  <si>
    <t>Jan. 02, 2019</t>
  </si>
  <si>
    <t>Right-of-use assets</t>
  </si>
  <si>
    <t>Total operating lease liabilities</t>
  </si>
  <si>
    <t>Right of Use Lease Assets (Details 1)</t>
  </si>
  <si>
    <t>Remaining lease term and discount rate:</t>
  </si>
  <si>
    <t>Weighted average remaining lease term (years)</t>
  </si>
  <si>
    <t>3 years 9 months 18 days</t>
  </si>
  <si>
    <t>Weighted average discount rate</t>
  </si>
  <si>
    <t>5.00%</t>
  </si>
  <si>
    <t>Right of Use Lease Assets (Details 2)</t>
  </si>
  <si>
    <t>Total lease payments</t>
  </si>
  <si>
    <t>Less: imputed interest</t>
  </si>
  <si>
    <t>Present value of lease liabilities</t>
  </si>
  <si>
    <t>Right of Use Lease Assets (Details Textual) - USD ($)</t>
  </si>
  <si>
    <t>Right of Use Lease Asset (Textual)</t>
  </si>
  <si>
    <t>ROU assets</t>
  </si>
  <si>
    <t>Related lease liabilities</t>
  </si>
  <si>
    <t>Total lease expense</t>
  </si>
  <si>
    <t>Lease interest</t>
  </si>
  <si>
    <t>Amortization of lease expenses</t>
  </si>
  <si>
    <t>operating activities cash paid</t>
  </si>
  <si>
    <t>Total rent expenses</t>
  </si>
  <si>
    <t>Third party office use lease agreement [Member]</t>
  </si>
  <si>
    <t>Operating lease expense</t>
  </si>
  <si>
    <t>Lease, description</t>
  </si>
  <si>
    <t>From March 29, 2019 to May 27, 2022</t>
  </si>
  <si>
    <t>land and building lease agreement [Member]</t>
  </si>
  <si>
    <t>Lease term, description</t>
  </si>
  <si>
    <t>The Company signed a ten-year land and building lease agreement with a third party in Central Java, Indonesia.</t>
  </si>
  <si>
    <t>USA leases manufacturing facility [Member]</t>
  </si>
  <si>
    <t>Third party manufacturing facility [Member] | Five year lease agreement [Member]</t>
  </si>
  <si>
    <t>Short-Term and Long-Term Borrowings (Details) - USD ($)</t>
  </si>
  <si>
    <t>Short-term borrowings</t>
  </si>
  <si>
    <t>Agricultural Bank of China [Member]</t>
  </si>
  <si>
    <t>China Merchants Bank [Member]</t>
  </si>
  <si>
    <t>Industrial and Commercial Bank of China [Member]</t>
  </si>
  <si>
    <t>[3]</t>
  </si>
  <si>
    <t>Bank of China [Member]</t>
  </si>
  <si>
    <t>[4]</t>
  </si>
  <si>
    <t>East West Bank [Member]</t>
  </si>
  <si>
    <t>[5]</t>
  </si>
  <si>
    <t>Pennsylvania Industrial Development Authority [Member]</t>
  </si>
  <si>
    <t>East West Bank Loan [Member]</t>
  </si>
  <si>
    <t>During the year ended December 31, 2019, Taizhou Fuling entered into a series of short-term bank loan agreements with ABC for a total amount of $18,972,445. The terms of these loans are one to twelve months with variable interest rates based on the prevailing interest rates. The effective rates are from 4.50% to 5.04% per annum. As of December 31, 2019, $8,811,710 of them had been repaid upon maturity. During the year ended December 31, 2018, Taizhou Fuling entered into a series of short-term bank loan agreements with ABC for a total amount of $8,622,194. The terms of these loans are six months with variable interest rates based on the prevailing interest rates, respectively. The effective rates are from 4.57% to 5.15% per annum. As of December 31, 2019, all of them had been repaid upon maturity.</t>
  </si>
  <si>
    <t>During year ended December 31, 2019, Taizhou Fuling entered into a series of short-term bank borrowing agreements with CMB for a total amount of $7,626,660. The terms of these loans are three to twelve months 3with variable interest rates based on the prevailing interest rates. The effective rates were from 4.49% to 5.88% per annum. The loans are guaranteed by Zhejiang Special Plastic Ltd. and Taizhou Fuling's general manager and Chair of the Board. As of December 31, 2019, $6,191,528 had been repaid in full upon maturity. During year ended December 31, 2018, Taizhou Fuling entered into a series of short-term bank borrowing agreements with CMB for a total amount of approximately $6.3 million (RMB 43.4 million). The terms of these loans are five to twelve months with variable interest rates based on the prevailing interest rates. The effective rates were from 2.40% to 6.09% per annum. The loans are guaranteed by Zhejiang Special Plastic Ltd. and Taizhou Fuling's general manager and Chair of the Board. As of December 31, 2019, all of them had been repaid in full upon maturity.</t>
  </si>
  <si>
    <t>During the year ended December 31, 2019, Taizhou Fuling entered into a series of short-term loan agreements with ICBC for a total amount of $4,521,116. The terms of these loans are three to twelve months with the interest rates ranged from 5.00% to 5.22% per annum. As of December 31, 2019, $1,363,826 of them had been repaid in full upon maturity. During the year ended December 31, 2018, Taizhou Fuling entered into a series of short-term loan agreements with ICBC for a total amount of $4,557,315. The terms of these loans are five to twelve months with the interest rates ranged from 3.47% to 5.44% per annum. As of December 31, 2019, all of them had been repaid in full upon maturity.</t>
  </si>
  <si>
    <t>During the year ended December 31, 2019 and the year ended December 31, 2018, Taizhou Fuling entered into a series of short-term bank borrowing agreements and other financing agreements with BOC. The terms of the loans are five to twelve months, with fixed interest rates based on London InterBank Offered Rate ("LIBOR") (for loans dominated in USD) or prime loan rates issued by People's Bank of China (for loans dominated in RMB), plus certain base points. The effective interest rates vary from 3.02% to 5.53% per annum. The loans to Taizhou Fuling are guaranteed by the major shareholders.</t>
  </si>
  <si>
    <t>On March 9, 2017, Direct Link entered into a line of credit agreement with East West Bank for $2,000,000 for one year. The annual interest rate is equivalent to LIBOR rate plus 2.75%. On April 7, 2017, Direct Link drew down $1,500,000 with the effective rate of 3.86% per annum. On December 1, 2017, Direct Link drew down another $500,000 with the effective rate of 4.45% per annum. On March 14, 2018, East West Bank approved to extend the loan to June 9, 2018. On June 26, 2018, East West Bank again approved to extend the loan to June 9, 2019. On September 13, 2019, East West Bank approved to extend the loan to September 7, 2021. (See "Long-term Borrowing" below)</t>
  </si>
  <si>
    <t>Short-Term and Long-Term Borrowings (Details 1) - USD ($)</t>
  </si>
  <si>
    <t>Pennsylvania Industrial Development Authority - long term [Member]</t>
  </si>
  <si>
    <t>Agricultural Bank of China ("ABC") [Member]</t>
  </si>
  <si>
    <t>East West Bank ("EWB") - long term [Member]</t>
  </si>
  <si>
    <t>On September 28, 2016, Fuling USA entered into a ten-year Machinery and Equipment Loan Agreement with the Pennsylvania Industrial Development Authority for $937,600, with fixed interest rate of 1.75%. This loan has been collateralized by the machinery and equipment, worth approximately $1.72 million. As of December 31, 2019, the amount of long-term borrowing was $658,234, and it consists of $91,484 of which is due within a year and $566,750 that is due over a year.</t>
  </si>
  <si>
    <t>In fiscal year 2018, Taizhou Fuling entered into a series of  buyer's credit Loan Agreements with ABC for total of $5,815,982 (RMB 40 million) for 36 months. The effective rates varies from 5.23% to 5.37% per annum. In August 2019, Taizhou Fuling entered into a buyer's credit Loan Agreement with ABC for total of $1,420,781 (RMB 9.9 million) for 36 months. The effective rate was 4.99% per annum.</t>
  </si>
  <si>
    <t>On March 9, 2017, Fuling USA entered into a Delayed Draw Term Loan agreement with East West Bank for $1,000,000. The amount drawn will be turned into a 5-year term loan at LIBOR rate plus 3.00%. The loan is guaranteed by Fuling Global. On April 7 and December 1, 2017, Fuling USA drew down $500,000 (April 2017 Loan) and $500,000 (December 2017 Loan), respectively. April 2017 loan will expire on April 7, 2023 and December 2017 loan will expire on December 1, 2023. Both loans require interest only payment for the first year and require interest and principal payments from second year to sixth year. The initial effective rate was 4.11% per annum. In September 2019, both parties agreed to adjust the effective rate to 4.877%. As of December 31, 2019, the outstanding loan was $717,952,  which consists of $200,000 due within a year and $517,952 due over a year.</t>
  </si>
  <si>
    <t>Short-Term and Long-Term Borrowings (Details 2) - USD ($)</t>
  </si>
  <si>
    <t>Machinery and Equipment Loan Agreement [Member] | Pennsylvania Industrial Development Authority [Member]</t>
  </si>
  <si>
    <t>Delayed Draw Term Loan Agreement [Member] | East West Bank [Member]</t>
  </si>
  <si>
    <t>Short-Term and Long-Term Borrowings (Details Textual)</t>
  </si>
  <si>
    <t>Mar. 09, 2017</t>
  </si>
  <si>
    <t>Dec. 31, 2018CNY (¥)</t>
  </si>
  <si>
    <t>Sep. 28, 2016USD ($)</t>
  </si>
  <si>
    <t>Short-Term and Long-Term Borrowings (Textual)</t>
  </si>
  <si>
    <t>Short-term bank loan</t>
  </si>
  <si>
    <t>Long-term borrowing</t>
  </si>
  <si>
    <t>Collateral pledged for bank loans</t>
  </si>
  <si>
    <t>ABC [Member]</t>
  </si>
  <si>
    <t>Repaid amount</t>
  </si>
  <si>
    <t>ABC [Member] | Loan Agreement [Member]</t>
  </si>
  <si>
    <t>Line of credit, description</t>
  </si>
  <si>
    <t>Taizhou Fuling entered into a series of buyer's credit Loan Agreements with ABC for total of $5,815,982 (RMB 40 million) for 36 months. The effective rates vary from 5.23% to 5.37% per annum. In August 2019, Taizhou Fuling entered into a buyer's credit Loan Agreement with ABC for total of $1,420,781 (RMB 9.9 million) for 36 months. The effective rate was 4.99% per annum.</t>
  </si>
  <si>
    <t>ABC [Member] | Minimum [Member]</t>
  </si>
  <si>
    <t>Effective interest rate</t>
  </si>
  <si>
    <t>4.57%</t>
  </si>
  <si>
    <t>4.50%</t>
  </si>
  <si>
    <t>ABC [Member] | Maximum [Member]</t>
  </si>
  <si>
    <t>5.15%</t>
  </si>
  <si>
    <t>5.04%</t>
  </si>
  <si>
    <t>China Merchants Bank [Member] | CNY [Member]</t>
  </si>
  <si>
    <t>Short-term bank loan | ¥</t>
  </si>
  <si>
    <t>China Merchants Bank [Member] | Minimum [Member]</t>
  </si>
  <si>
    <t>2.40%</t>
  </si>
  <si>
    <t>4.49%</t>
  </si>
  <si>
    <t>China Merchants Bank [Member] | Maximum [Member]</t>
  </si>
  <si>
    <t>6.09%</t>
  </si>
  <si>
    <t>5.88%</t>
  </si>
  <si>
    <t>Industrial and Commercial Bank of China [Member] | Minimum [Member]</t>
  </si>
  <si>
    <t>3.47%</t>
  </si>
  <si>
    <t>Industrial and Commercial Bank of China [Member] | Maximum [Member]</t>
  </si>
  <si>
    <t>5.44%</t>
  </si>
  <si>
    <t>5.22%</t>
  </si>
  <si>
    <t>Bank of China [Member] | Minimum [Member]</t>
  </si>
  <si>
    <t>3.02%</t>
  </si>
  <si>
    <t>Bank of China [Member] | Maximum [Member]</t>
  </si>
  <si>
    <t>5.53%</t>
  </si>
  <si>
    <t>East West Bank [Member] | Loan Agreement [Member]</t>
  </si>
  <si>
    <t>Direct Link entered into a line of credit agreement with East West Bank for $2,000,000 for one year. The annual interest rate is equivalent to LIBOR rate plus 2.75%. On April 7, 2017, Direct Link drew down $1,500,000 with the effective rate of 3.86% per annum. On December 1, 2017, Direct Link drew down another $500,000 with the effective rate of 4.45% per annum. On March 14, 2018, East West Bank approved to extend the loan to June 9, 2018. On June 26, 2018, East West Bank again approved to extend the loan to June 9, 2019. On September 13, 2019, East West Bank approved to extend the loan to September 7, 2021.</t>
  </si>
  <si>
    <t>Term loan agreement, description</t>
  </si>
  <si>
    <t>Fuling USA entered into a Delayed Draw Term Loan agreement with East West Bank for $1,000,000. The amount drawn will be turned into a 5-year term loan at LIBOR rate plus 3.00%. The loan is guaranteed by Fuling Global. On April 7 and December 1, 2017, Fuling USA drew down $500,000 (April 2017 Loan) and $500,000 (December 2017 Loan), respectively. April 2017 loan will expire on April 7, 2023 and December 2017 loan will expire on December 1, 2023. Both loans require interest only payment for the first year and require interest and principal payments from second year to sixth year. The initial effective rate was 4.11% per annum. In September 2019, both parties agreed to adjust the effective rate to 4.877%. As of December 31, 2019, the outstanding loan was $717,952, which consists of $200,000 due within a year and $517,952 due over a year.</t>
  </si>
  <si>
    <t>East West Bank [Member] | Loan Agreement [Member] | Fuling USA [Member]</t>
  </si>
  <si>
    <t>Interest rate percentage</t>
  </si>
  <si>
    <t>1.75%</t>
  </si>
  <si>
    <t>Loan agreement</t>
  </si>
  <si>
    <t>Long-term borrowing due</t>
  </si>
  <si>
    <t>Bank Notes Payable (Details) - USD ($)</t>
  </si>
  <si>
    <t>Short-term Debt [Line Items]</t>
  </si>
  <si>
    <t>ABC, due various dates from January 26, 2020 to June 20, 2020 [Member]</t>
  </si>
  <si>
    <t>ABC, due various dates from January 4, 2019 to June 27, 2019 [Member]</t>
  </si>
  <si>
    <t>Bank Notes Payable (Details Textual) - USD ($)</t>
  </si>
  <si>
    <t>Bank Notes Payable (Textual)</t>
  </si>
  <si>
    <t>Cash deposits</t>
  </si>
  <si>
    <t>Notes payable</t>
  </si>
  <si>
    <t>Minimum [Member]</t>
  </si>
  <si>
    <t>Percentage of cash deposit</t>
  </si>
  <si>
    <t>Maximum [Member]</t>
  </si>
  <si>
    <t>Bank Notes Payable (Details Textual 1)</t>
  </si>
  <si>
    <t>Bank Notes Payable (Textual))</t>
  </si>
  <si>
    <t>Bank notes payable, description</t>
  </si>
  <si>
    <t>Due various dates from January 26, 2020 to June 20, 2020</t>
  </si>
  <si>
    <t>Due May 5, 2019</t>
  </si>
  <si>
    <t>Due various dates from January 4, 2019 to June 27, 2019</t>
  </si>
  <si>
    <t>Income Taxes (Details) - USD ($)</t>
  </si>
  <si>
    <t>United States</t>
  </si>
  <si>
    <t>Foreign</t>
  </si>
  <si>
    <t>Income Taxes (Details 1) - USD ($)</t>
  </si>
  <si>
    <t>Current tax provision:</t>
  </si>
  <si>
    <t>Deferred tax provision:</t>
  </si>
  <si>
    <t>Income Taxes (Details 2)</t>
  </si>
  <si>
    <t>U.S. Statutory rates</t>
  </si>
  <si>
    <t>21.00%</t>
  </si>
  <si>
    <t>Foreign income not recognized in the U.S.</t>
  </si>
  <si>
    <t>(20.80%)</t>
  </si>
  <si>
    <t>(19.40%)</t>
  </si>
  <si>
    <t>(32.50%)</t>
  </si>
  <si>
    <t>Foreign income tax rate</t>
  </si>
  <si>
    <t>25.00%</t>
  </si>
  <si>
    <t>Effect of favorable income tax rate in certain entity in PRC</t>
  </si>
  <si>
    <t>(8.90%)</t>
  </si>
  <si>
    <t>(10.50%)</t>
  </si>
  <si>
    <t>(8.10%)</t>
  </si>
  <si>
    <t>R&amp;D tax credit</t>
  </si>
  <si>
    <t>(2.60%)</t>
  </si>
  <si>
    <t>(3.50%)</t>
  </si>
  <si>
    <t>(2.40%)</t>
  </si>
  <si>
    <t>Change in valuation allowance</t>
  </si>
  <si>
    <t>(1.90%)</t>
  </si>
  <si>
    <t>(1.70%)</t>
  </si>
  <si>
    <t>(0.30%)</t>
  </si>
  <si>
    <t>Non-taxable permanent difference</t>
  </si>
  <si>
    <t>(3.30%)</t>
  </si>
  <si>
    <t>(0.60%)</t>
  </si>
  <si>
    <t>(7.00%)</t>
  </si>
  <si>
    <t>Effective tax rate</t>
  </si>
  <si>
    <t>15.10%</t>
  </si>
  <si>
    <t>10.30%</t>
  </si>
  <si>
    <t>8.70%</t>
  </si>
  <si>
    <t>From 1 January 2018 to 31 December 2020, for R&amp;amp;D expenses incurred for new technology, new products, or new craftsmanship, an extra 75% of the actual expenses incurred are also tax-deductible as an incentive.</t>
  </si>
  <si>
    <t>It represents expenses incurred by the Company that were not deductible for PRC income tax and income (loss) generated in countries with no income tax obligations.</t>
  </si>
  <si>
    <t>Income Taxes (Details Textual) - USD ($)</t>
  </si>
  <si>
    <t>Dec. 22, 2017</t>
  </si>
  <si>
    <t>Income Taxes (Textual)</t>
  </si>
  <si>
    <t>Income tax expenses exempted</t>
  </si>
  <si>
    <t>Cumulative net operating loss</t>
  </si>
  <si>
    <t>Favorable income tax rate, description</t>
  </si>
  <si>
    <t>Taizhou Fuling was recognized as a High-technology Company by Chinese government and subject to a favorable income tax rate of 15% from year 2012 to 2020.</t>
  </si>
  <si>
    <t>Valuation allowance</t>
  </si>
  <si>
    <t>Percentage of current year R&amp;D expense deducted from taxable income</t>
  </si>
  <si>
    <t>75.00%</t>
  </si>
  <si>
    <t>Share price, per share</t>
  </si>
  <si>
    <t>Corporate income tax rate</t>
  </si>
  <si>
    <t>U.S. statutory federal rate, percentage</t>
  </si>
  <si>
    <t>Description of income tax</t>
  </si>
  <si>
    <t>The new tax regulation allows companies to expense in full all machinery and equipment acquired between January 1, 2018 to December 31, 2020 instead of depreciate over depreciation period, except for any asset with unit price over $0.7 million (RMB 5 million). Thus, deferred tax liabilities resulted from the temporary difference. In fiscal 2018, the Company acquired new machinery and equipment of $3,852,713 (RMB 26.5 million) in total, which were qualified to be fully deducted from taxable income in 2018. In fiscal 2019, the Company acquired new machinery and equipment of $2,993,566 (RMB 20.7 million) in total, which were qualified to be fully deducted from taxable income in 2019. The related deferred tax liabilities amounted to $887,098 and $577,826 as of December 31, 2019 and 2018, respectively.</t>
  </si>
  <si>
    <t>35.00%</t>
  </si>
  <si>
    <t>Other Loans Payable (Details)</t>
  </si>
  <si>
    <t>Total loans payment</t>
  </si>
  <si>
    <t>Less: principal</t>
  </si>
  <si>
    <t>Total loan balance as of December 31, 2019 from lease transaction</t>
  </si>
  <si>
    <t>Less: current portion of payment obligation</t>
  </si>
  <si>
    <t>Long term payable as of December 31, 2019</t>
  </si>
  <si>
    <t>Other Loans Payable (Details 1)</t>
  </si>
  <si>
    <t>Finance Lease Agreement One [Member]</t>
  </si>
  <si>
    <t>Other Loans Payable (Details Textual)</t>
  </si>
  <si>
    <t>Apr. 30, 2019USD ($)</t>
  </si>
  <si>
    <t>Apr. 30, 2019CNY (¥)</t>
  </si>
  <si>
    <t>Feb. 28, 2018USD ($)</t>
  </si>
  <si>
    <t>Feb. 28, 2018CNY (¥)</t>
  </si>
  <si>
    <t>May 31, 2017USD ($)</t>
  </si>
  <si>
    <t>May 31, 2017CNY (¥)</t>
  </si>
  <si>
    <t>Oct. 31, 2016USD ($)</t>
  </si>
  <si>
    <t>Oct. 31, 2016CNY (¥)</t>
  </si>
  <si>
    <t>Other Loans Payable (Textual)</t>
  </si>
  <si>
    <t>Sale of machinery</t>
  </si>
  <si>
    <t>Leased amount of machinery</t>
  </si>
  <si>
    <t>Purchases options</t>
  </si>
  <si>
    <t>Sale Leaseback Arrangement Two [Member] | RMB [Member]</t>
  </si>
  <si>
    <t>Sale of machinery | ¥</t>
  </si>
  <si>
    <t>Leased amount of machinery | ¥</t>
  </si>
  <si>
    <t>Security deposit | ¥</t>
  </si>
  <si>
    <t>Sale Leaseback Arrangement One [Member] | RMB [Member]</t>
  </si>
  <si>
    <t>Sale Leaseback Arrangement Three [Member] | RMB [Member]</t>
  </si>
  <si>
    <t>Commitments and Contingencies (Details) - USD ($)</t>
  </si>
  <si>
    <t>Commitments and Contingencies (Textual)</t>
  </si>
  <si>
    <t>Outstanding trade letters of credit</t>
  </si>
  <si>
    <t>Related Party Transactions (Details) - USD ($)</t>
  </si>
  <si>
    <t>Jiang Guilan (Chair of Board) [Member]</t>
  </si>
  <si>
    <t>Zhejiang Special Plastic Ltd. [Member]</t>
  </si>
  <si>
    <t>Great NM [Member]</t>
  </si>
  <si>
    <t>Related Party Transactions (Details Textual) - USD ($)</t>
  </si>
  <si>
    <t>Related Party Transactions (Textual)</t>
  </si>
  <si>
    <t>Related party rent expense</t>
  </si>
  <si>
    <t>Total rent income</t>
  </si>
  <si>
    <t>Purchase to Materials</t>
  </si>
  <si>
    <t>Elecrtricity sold</t>
  </si>
  <si>
    <t>Sold to fixed assets</t>
  </si>
  <si>
    <t>Equity (Details) - USD ($)</t>
  </si>
  <si>
    <t>Nov. 18, 2019</t>
  </si>
  <si>
    <t>Nov. 18, 2018</t>
  </si>
  <si>
    <t>Nov. 18, 2017</t>
  </si>
  <si>
    <t>Equity (Textual)</t>
  </si>
  <si>
    <t>Statutory reserves</t>
  </si>
  <si>
    <t>Description of Statutory Reserve</t>
  </si>
  <si>
    <t>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t>
  </si>
  <si>
    <t>Stock based compensation expense</t>
  </si>
  <si>
    <t>Chief Financial Officer [Member]</t>
  </si>
  <si>
    <t>Number of ordinary shares registered in offering</t>
  </si>
  <si>
    <t>Issuance of shares</t>
  </si>
  <si>
    <t>Two Directors [Member]</t>
  </si>
  <si>
    <t>Segment Reporting (Details) - USD ($)</t>
  </si>
  <si>
    <t>Segment Reporting Information [Line Items]</t>
  </si>
  <si>
    <t>Cutlery [Member]</t>
  </si>
  <si>
    <t>Straws [Member]</t>
  </si>
  <si>
    <t>Cups and plates [Member]</t>
  </si>
  <si>
    <t>Others [Member]</t>
  </si>
  <si>
    <t>Segment Reporting (Details 1) - USD ($)</t>
  </si>
  <si>
    <t>Revenue from United States [Member]</t>
  </si>
  <si>
    <t>Revenue from Europe [Member]</t>
  </si>
  <si>
    <t>Revenue from Canada [Member]</t>
  </si>
  <si>
    <t>Revenue from China [Member]</t>
  </si>
  <si>
    <t>Revenue from other foreign countries [Member]</t>
  </si>
  <si>
    <t>Segment Reporting (Details Textual)</t>
  </si>
  <si>
    <t>Dec. 31, 2019USD ($)Segment</t>
  </si>
  <si>
    <t>Segment Reporting (Textual)</t>
  </si>
  <si>
    <t>Number of operating segments | Segment</t>
  </si>
  <si>
    <t>China [Member]</t>
  </si>
  <si>
    <t>Long-lived assets</t>
  </si>
  <si>
    <t>Other Foreign Countries [Member]</t>
  </si>
  <si>
    <t>Subsequent Events (Details) - USD ($)</t>
  </si>
  <si>
    <t>3 Months Ended</t>
  </si>
  <si>
    <t>Mar. 30, 2020</t>
  </si>
  <si>
    <t>Subsequent Events (Textual)</t>
  </si>
  <si>
    <t>Repayments of short term bank loans</t>
  </si>
  <si>
    <t>Repayments of notes payable</t>
  </si>
  <si>
    <t>Proceeds from short term bank loans</t>
  </si>
  <si>
    <t>Proceeds from notes payable</t>
  </si>
  <si>
    <t>Proceeds from long term bank loans</t>
  </si>
  <si>
    <t>Subsequent Ev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13</v>
      </c>
    </row>
    <row r="18" spans="1:2">
      <c r="A18" s="4" t="s">
        <v>30</v>
      </c>
      <c r="B18" s="4" t="s">
        <v>13</v>
      </c>
    </row>
    <row r="19" spans="1:2">
      <c r="A19" s="4" t="s">
        <v>31</v>
      </c>
      <c r="B19" s="5" t="n">
        <v>15803763</v>
      </c>
    </row>
    <row r="20" spans="1:2">
      <c r="A20" s="4" t="s">
        <v>32</v>
      </c>
      <c r="B20" s="4" t="s">
        <v>24</v>
      </c>
    </row>
    <row r="21" spans="1:2">
      <c r="A21" s="4" t="s">
        <v>33</v>
      </c>
      <c r="B21" s="4" t="s">
        <v>28</v>
      </c>
    </row>
    <row r="22" spans="1:2">
      <c r="A22" s="4" t="s">
        <v>34</v>
      </c>
      <c r="B22" s="4" t="s">
        <v>13</v>
      </c>
    </row>
    <row r="23" spans="1:2">
      <c r="A23" s="4" t="s">
        <v>35</v>
      </c>
      <c r="B23" s="4" t="s">
        <v>13</v>
      </c>
    </row>
    <row r="24" spans="1:2">
      <c r="A24" s="4" t="s">
        <v>36</v>
      </c>
      <c r="B24"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39</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39</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39</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39</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39</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39</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39</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39</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9</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39</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8584754</v>
      </c>
      <c r="C3" s="6" t="n">
        <v>4400402</v>
      </c>
    </row>
    <row r="4" spans="1:3">
      <c r="A4" s="4" t="s">
        <v>43</v>
      </c>
      <c r="B4" s="5" t="n">
        <v>1102591</v>
      </c>
      <c r="C4" s="5" t="n">
        <v>2396993</v>
      </c>
    </row>
    <row r="5" spans="1:3">
      <c r="A5" s="4" t="s">
        <v>44</v>
      </c>
      <c r="B5" s="5" t="n">
        <v>23829251</v>
      </c>
      <c r="C5" s="5" t="n">
        <v>27760956</v>
      </c>
    </row>
    <row r="6" spans="1:3">
      <c r="A6" s="4" t="s">
        <v>45</v>
      </c>
      <c r="B6" s="5" t="n">
        <v>2299873</v>
      </c>
      <c r="C6" s="5" t="n">
        <v>1255420</v>
      </c>
    </row>
    <row r="7" spans="1:3">
      <c r="A7" s="4" t="s">
        <v>46</v>
      </c>
      <c r="B7" s="5" t="n">
        <v>23779671</v>
      </c>
      <c r="C7" s="5" t="n">
        <v>22274613</v>
      </c>
    </row>
    <row r="8" spans="1:3">
      <c r="A8" s="4" t="s">
        <v>47</v>
      </c>
      <c r="B8" s="5" t="n">
        <v>508037</v>
      </c>
      <c r="C8" s="4" t="s">
        <v>48</v>
      </c>
    </row>
    <row r="9" spans="1:3">
      <c r="A9" s="4" t="s">
        <v>49</v>
      </c>
      <c r="B9" s="5" t="n">
        <v>1194215</v>
      </c>
      <c r="C9" s="5" t="n">
        <v>1394234</v>
      </c>
    </row>
    <row r="10" spans="1:3">
      <c r="A10" s="4" t="s">
        <v>50</v>
      </c>
      <c r="B10" s="4" t="s">
        <v>48</v>
      </c>
      <c r="C10" s="5" t="n">
        <v>37761</v>
      </c>
    </row>
    <row r="11" spans="1:3">
      <c r="A11" s="4" t="s">
        <v>51</v>
      </c>
      <c r="B11" s="5" t="n">
        <v>61298392</v>
      </c>
      <c r="C11" s="5" t="n">
        <v>59520379</v>
      </c>
    </row>
    <row r="12" spans="1:3">
      <c r="A12" s="4" t="s">
        <v>52</v>
      </c>
      <c r="B12" s="5" t="n">
        <v>54103612</v>
      </c>
      <c r="C12" s="5" t="n">
        <v>51836633</v>
      </c>
    </row>
    <row r="13" spans="1:3">
      <c r="A13" s="4" t="s">
        <v>53</v>
      </c>
      <c r="B13" s="5" t="n">
        <v>7882850</v>
      </c>
      <c r="C13" s="5" t="n">
        <v>8157916</v>
      </c>
    </row>
    <row r="14" spans="1:3">
      <c r="A14" s="4" t="s">
        <v>54</v>
      </c>
      <c r="B14" s="5" t="n">
        <v>1617584</v>
      </c>
      <c r="C14" s="5" t="n">
        <v>1222888</v>
      </c>
    </row>
    <row r="15" spans="1:3">
      <c r="A15" s="4" t="s">
        <v>55</v>
      </c>
      <c r="B15" s="5" t="n">
        <v>1492537</v>
      </c>
      <c r="C15" s="5" t="n">
        <v>1590671</v>
      </c>
    </row>
    <row r="16" spans="1:3">
      <c r="A16" s="4" t="s">
        <v>56</v>
      </c>
      <c r="B16" s="5" t="n">
        <v>424648</v>
      </c>
      <c r="C16" s="5" t="n">
        <v>297906</v>
      </c>
    </row>
    <row r="17" spans="1:3">
      <c r="A17" s="4" t="s">
        <v>57</v>
      </c>
      <c r="B17" s="5" t="n">
        <v>7507445</v>
      </c>
      <c r="C17" s="4" t="s">
        <v>48</v>
      </c>
    </row>
    <row r="18" spans="1:3">
      <c r="A18" s="4" t="s">
        <v>58</v>
      </c>
      <c r="B18" s="4" t="s">
        <v>48</v>
      </c>
      <c r="C18" s="5" t="n">
        <v>13697</v>
      </c>
    </row>
    <row r="19" spans="1:3">
      <c r="A19" s="4" t="s">
        <v>59</v>
      </c>
      <c r="B19" s="5" t="n">
        <v>134327068</v>
      </c>
      <c r="C19" s="5" t="n">
        <v>122640090</v>
      </c>
    </row>
    <row r="20" spans="1:3">
      <c r="A20" s="3" t="s">
        <v>60</v>
      </c>
    </row>
    <row r="21" spans="1:3">
      <c r="A21" s="4" t="s">
        <v>61</v>
      </c>
      <c r="B21" s="5" t="n">
        <v>17197339</v>
      </c>
      <c r="C21" s="5" t="n">
        <v>19890641</v>
      </c>
    </row>
    <row r="22" spans="1:3">
      <c r="A22" s="4" t="s">
        <v>62</v>
      </c>
      <c r="B22" s="5" t="n">
        <v>1802884</v>
      </c>
      <c r="C22" s="5" t="n">
        <v>2888053</v>
      </c>
    </row>
    <row r="23" spans="1:3">
      <c r="A23" s="4" t="s">
        <v>63</v>
      </c>
      <c r="B23" s="5" t="n">
        <v>267805</v>
      </c>
      <c r="C23" s="5" t="n">
        <v>393749</v>
      </c>
    </row>
    <row r="24" spans="1:3">
      <c r="A24" s="4" t="s">
        <v>64</v>
      </c>
      <c r="B24" s="5" t="n">
        <v>10809902</v>
      </c>
      <c r="C24" s="5" t="n">
        <v>18186400</v>
      </c>
    </row>
    <row r="25" spans="1:3">
      <c r="A25" s="4" t="s">
        <v>65</v>
      </c>
      <c r="B25" s="5" t="n">
        <v>303083</v>
      </c>
      <c r="C25" s="5" t="n">
        <v>82014</v>
      </c>
    </row>
    <row r="26" spans="1:3">
      <c r="A26" s="4" t="s">
        <v>66</v>
      </c>
      <c r="B26" s="5" t="n">
        <v>1936320</v>
      </c>
      <c r="C26" s="5" t="n">
        <v>2121304</v>
      </c>
    </row>
    <row r="27" spans="1:3">
      <c r="A27" s="4" t="s">
        <v>67</v>
      </c>
      <c r="B27" s="5" t="n">
        <v>2985476</v>
      </c>
      <c r="C27" s="5" t="n">
        <v>2847859</v>
      </c>
    </row>
    <row r="28" spans="1:3">
      <c r="A28" s="4" t="s">
        <v>68</v>
      </c>
      <c r="B28" s="5" t="n">
        <v>182058</v>
      </c>
      <c r="C28" s="5" t="n">
        <v>247635</v>
      </c>
    </row>
    <row r="29" spans="1:3">
      <c r="A29" s="4" t="s">
        <v>69</v>
      </c>
      <c r="B29" s="5" t="n">
        <v>154750</v>
      </c>
      <c r="C29" s="5" t="n">
        <v>291170</v>
      </c>
    </row>
    <row r="30" spans="1:3">
      <c r="A30" s="4" t="s">
        <v>70</v>
      </c>
      <c r="B30" s="5" t="n">
        <v>97559</v>
      </c>
      <c r="C30" s="5" t="n">
        <v>12200</v>
      </c>
    </row>
    <row r="31" spans="1:3">
      <c r="A31" s="4" t="s">
        <v>71</v>
      </c>
      <c r="B31" s="5" t="n">
        <v>910897</v>
      </c>
      <c r="C31" s="4" t="s">
        <v>48</v>
      </c>
    </row>
    <row r="32" spans="1:3">
      <c r="A32" s="4" t="s">
        <v>72</v>
      </c>
      <c r="B32" s="4" t="s">
        <v>48</v>
      </c>
      <c r="C32" s="5" t="n">
        <v>528263</v>
      </c>
    </row>
    <row r="33" spans="1:3">
      <c r="A33" s="4" t="s">
        <v>73</v>
      </c>
      <c r="B33" s="5" t="n">
        <v>36648073</v>
      </c>
      <c r="C33" s="5" t="n">
        <v>47489288</v>
      </c>
    </row>
    <row r="34" spans="1:3">
      <c r="A34" s="4" t="s">
        <v>74</v>
      </c>
      <c r="B34" s="5" t="n">
        <v>887098</v>
      </c>
      <c r="C34" s="5" t="n">
        <v>577826</v>
      </c>
    </row>
    <row r="35" spans="1:3">
      <c r="A35" s="4" t="s">
        <v>75</v>
      </c>
      <c r="B35" s="5" t="n">
        <v>10246011</v>
      </c>
      <c r="C35" s="5" t="n">
        <v>7203357</v>
      </c>
    </row>
    <row r="36" spans="1:3">
      <c r="A36" s="4" t="s">
        <v>76</v>
      </c>
      <c r="B36" s="5" t="n">
        <v>1373402</v>
      </c>
      <c r="C36" s="5" t="n">
        <v>2635567</v>
      </c>
    </row>
    <row r="37" spans="1:3">
      <c r="A37" s="4" t="s">
        <v>77</v>
      </c>
      <c r="B37" s="5" t="n">
        <v>6103899</v>
      </c>
      <c r="C37" s="4" t="s">
        <v>48</v>
      </c>
    </row>
    <row r="38" spans="1:3">
      <c r="A38" s="4" t="s">
        <v>78</v>
      </c>
      <c r="B38" s="5" t="n">
        <v>55258483</v>
      </c>
      <c r="C38" s="5" t="n">
        <v>57906038</v>
      </c>
    </row>
    <row r="39" spans="1:3">
      <c r="A39" s="4" t="s">
        <v>79</v>
      </c>
      <c r="B39" s="4" t="s">
        <v>48</v>
      </c>
      <c r="C39" s="4" t="s">
        <v>48</v>
      </c>
    </row>
    <row r="40" spans="1:3">
      <c r="A40" s="3" t="s">
        <v>80</v>
      </c>
    </row>
    <row r="41" spans="1:3">
      <c r="A41" s="4" t="s">
        <v>81</v>
      </c>
      <c r="B41" s="5" t="n">
        <v>15804</v>
      </c>
      <c r="C41" s="5" t="n">
        <v>15797</v>
      </c>
    </row>
    <row r="42" spans="1:3">
      <c r="A42" s="4" t="s">
        <v>82</v>
      </c>
      <c r="B42" s="5" t="n">
        <v>30057831</v>
      </c>
      <c r="C42" s="5" t="n">
        <v>30009545</v>
      </c>
    </row>
    <row r="43" spans="1:3">
      <c r="A43" s="4" t="s">
        <v>83</v>
      </c>
      <c r="B43" s="5" t="n">
        <v>6962390</v>
      </c>
      <c r="C43" s="5" t="n">
        <v>5532945</v>
      </c>
    </row>
    <row r="44" spans="1:3">
      <c r="A44" s="4" t="s">
        <v>84</v>
      </c>
      <c r="B44" s="5" t="n">
        <v>45188209</v>
      </c>
      <c r="C44" s="5" t="n">
        <v>31602434</v>
      </c>
    </row>
    <row r="45" spans="1:3">
      <c r="A45" s="4" t="s">
        <v>85</v>
      </c>
      <c r="B45" s="5" t="n">
        <v>-3108640</v>
      </c>
      <c r="C45" s="5" t="n">
        <v>-2472254</v>
      </c>
    </row>
    <row r="46" spans="1:3">
      <c r="A46" s="4" t="s">
        <v>86</v>
      </c>
      <c r="B46" s="5" t="n">
        <v>79115594</v>
      </c>
      <c r="C46" s="5" t="n">
        <v>64688467</v>
      </c>
    </row>
    <row r="47" spans="1:3">
      <c r="A47" s="4" t="s">
        <v>87</v>
      </c>
      <c r="B47" s="5" t="n">
        <v>-47009</v>
      </c>
      <c r="C47" s="5" t="n">
        <v>45585</v>
      </c>
    </row>
    <row r="48" spans="1:3">
      <c r="A48" s="4" t="s">
        <v>88</v>
      </c>
      <c r="B48" s="5" t="n">
        <v>79068585</v>
      </c>
      <c r="C48" s="5" t="n">
        <v>64734052</v>
      </c>
    </row>
    <row r="49" spans="1:3">
      <c r="A49" s="4" t="s">
        <v>89</v>
      </c>
      <c r="B49" s="6" t="n">
        <v>134327068</v>
      </c>
      <c r="C49" s="6" t="n">
        <v>122640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39</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39</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39</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39</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163</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46</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40</v>
      </c>
    </row>
    <row r="3" spans="1:2">
      <c r="A3" s="3" t="s">
        <v>21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39</v>
      </c>
    </row>
    <row r="3" spans="1:2">
      <c r="A3" s="3" t="s">
        <v>219</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39</v>
      </c>
    </row>
    <row r="3" spans="1:2">
      <c r="A3" s="3" t="s">
        <v>223</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39</v>
      </c>
    </row>
    <row r="3" spans="1:2">
      <c r="A3" s="3" t="s">
        <v>227</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39</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39</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39</v>
      </c>
      <c r="C1" s="2" t="s">
        <v>40</v>
      </c>
    </row>
    <row r="2" spans="1:3">
      <c r="A2" s="3" t="s">
        <v>91</v>
      </c>
    </row>
    <row r="3" spans="1:3">
      <c r="A3" s="4" t="s">
        <v>92</v>
      </c>
      <c r="B3" s="7" t="n">
        <v>0.001</v>
      </c>
      <c r="C3" s="7" t="n">
        <v>0.001</v>
      </c>
    </row>
    <row r="4" spans="1:3">
      <c r="A4" s="4" t="s">
        <v>93</v>
      </c>
      <c r="B4" s="5" t="n">
        <v>70000000</v>
      </c>
      <c r="C4" s="5" t="n">
        <v>70000000</v>
      </c>
    </row>
    <row r="5" spans="1:3">
      <c r="A5" s="4" t="s">
        <v>94</v>
      </c>
      <c r="B5" s="5" t="n">
        <v>15803763</v>
      </c>
      <c r="C5" s="5" t="n">
        <v>15795910</v>
      </c>
    </row>
    <row r="6" spans="1:3">
      <c r="A6" s="4" t="s">
        <v>95</v>
      </c>
      <c r="B6" s="5" t="n">
        <v>15803763</v>
      </c>
      <c r="C6" s="5" t="n">
        <v>15795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9</v>
      </c>
    </row>
    <row r="3" spans="1:2">
      <c r="A3" s="3" t="s">
        <v>340</v>
      </c>
    </row>
    <row r="4" spans="1:2">
      <c r="A4" s="4" t="s">
        <v>341</v>
      </c>
      <c r="B4" s="4" t="s">
        <v>342</v>
      </c>
    </row>
    <row r="5" spans="1:2">
      <c r="A5" s="4" t="s">
        <v>343</v>
      </c>
      <c r="B5" s="4" t="s">
        <v>344</v>
      </c>
    </row>
    <row r="6" spans="1:2">
      <c r="A6" s="4" t="s">
        <v>345</v>
      </c>
    </row>
    <row r="7" spans="1:2">
      <c r="A7" s="3" t="s">
        <v>340</v>
      </c>
    </row>
    <row r="8" spans="1:2">
      <c r="A8" s="4" t="s">
        <v>346</v>
      </c>
      <c r="B8" s="4" t="s">
        <v>347</v>
      </c>
    </row>
    <row r="9" spans="1:2">
      <c r="A9" s="4" t="s">
        <v>348</v>
      </c>
    </row>
    <row r="10" spans="1:2">
      <c r="A10" s="3" t="s">
        <v>340</v>
      </c>
    </row>
    <row r="11" spans="1:2">
      <c r="A11" s="4" t="s">
        <v>346</v>
      </c>
      <c r="B11"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39</v>
      </c>
    </row>
    <row r="3" spans="1:2">
      <c r="A3" s="3" t="s">
        <v>243</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9</v>
      </c>
    </row>
    <row r="3" spans="1:2">
      <c r="A3" s="3" t="s">
        <v>24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39</v>
      </c>
    </row>
    <row r="3" spans="1:2">
      <c r="A3" s="4" t="s">
        <v>361</v>
      </c>
    </row>
    <row r="4" spans="1:2">
      <c r="A4" s="4" t="s">
        <v>362</v>
      </c>
      <c r="B4" s="4" t="s">
        <v>363</v>
      </c>
    </row>
    <row r="5" spans="1:2">
      <c r="A5" s="4" t="s">
        <v>364</v>
      </c>
    </row>
    <row r="6" spans="1:2">
      <c r="A6" s="4" t="s">
        <v>362</v>
      </c>
      <c r="B6" s="4" t="s">
        <v>365</v>
      </c>
    </row>
    <row r="7" spans="1:2">
      <c r="A7" s="4" t="s">
        <v>366</v>
      </c>
      <c r="B7" s="4" t="s">
        <v>367</v>
      </c>
    </row>
    <row r="8" spans="1:2">
      <c r="A8" s="4" t="s">
        <v>368</v>
      </c>
    </row>
    <row r="9" spans="1:2">
      <c r="A9" s="4" t="s">
        <v>362</v>
      </c>
      <c r="B9" s="4" t="s">
        <v>369</v>
      </c>
    </row>
    <row r="10" spans="1:2">
      <c r="A10" s="4" t="s">
        <v>366</v>
      </c>
      <c r="B10" s="4" t="s">
        <v>370</v>
      </c>
    </row>
    <row r="11" spans="1:2">
      <c r="A11" s="4" t="s">
        <v>371</v>
      </c>
    </row>
    <row r="12" spans="1:2">
      <c r="A12" s="4" t="s">
        <v>362</v>
      </c>
      <c r="B12" s="4" t="s">
        <v>372</v>
      </c>
    </row>
    <row r="13" spans="1:2">
      <c r="A13" s="4" t="s">
        <v>366</v>
      </c>
      <c r="B13"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39</v>
      </c>
    </row>
    <row r="3" spans="1:2">
      <c r="A3" s="3" t="s">
        <v>258</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39</v>
      </c>
    </row>
    <row r="3" spans="1:2">
      <c r="A3" s="3" t="s">
        <v>26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 customWidth="1" max="5" min="5" width="14"/>
    <col customWidth="1" max="6" min="6" width="21"/>
    <col customWidth="1" max="7" min="7" width="21"/>
  </cols>
  <sheetData>
    <row r="1" spans="1:7">
      <c r="A1" s="1" t="s">
        <v>382</v>
      </c>
      <c r="B1" s="2" t="s">
        <v>383</v>
      </c>
    </row>
    <row r="2" spans="1:7">
      <c r="B2" s="2" t="s">
        <v>384</v>
      </c>
      <c r="C2" s="2" t="s">
        <v>385</v>
      </c>
      <c r="D2" s="2" t="s">
        <v>386</v>
      </c>
      <c r="E2" s="2" t="s">
        <v>39</v>
      </c>
      <c r="F2" s="2" t="s">
        <v>387</v>
      </c>
      <c r="G2" s="2" t="s">
        <v>388</v>
      </c>
    </row>
    <row r="3" spans="1:7">
      <c r="A3" s="4" t="s">
        <v>389</v>
      </c>
    </row>
    <row r="4" spans="1:7">
      <c r="A4" s="3" t="s">
        <v>390</v>
      </c>
    </row>
    <row r="5" spans="1:7">
      <c r="A5" s="4" t="s">
        <v>391</v>
      </c>
      <c r="B5" s="4" t="s">
        <v>392</v>
      </c>
    </row>
    <row r="6" spans="1:7">
      <c r="A6" s="4" t="s">
        <v>393</v>
      </c>
    </row>
    <row r="7" spans="1:7">
      <c r="A7" s="3" t="s">
        <v>390</v>
      </c>
    </row>
    <row r="8" spans="1:7">
      <c r="A8" s="4" t="s">
        <v>391</v>
      </c>
      <c r="B8" s="4" t="s">
        <v>394</v>
      </c>
    </row>
    <row r="9" spans="1:7">
      <c r="A9" s="4" t="s">
        <v>395</v>
      </c>
    </row>
    <row r="10" spans="1:7">
      <c r="A10" s="3" t="s">
        <v>390</v>
      </c>
    </row>
    <row r="11" spans="1:7">
      <c r="A11" s="4" t="s">
        <v>391</v>
      </c>
      <c r="E11" s="4" t="s">
        <v>396</v>
      </c>
    </row>
    <row r="12" spans="1:7">
      <c r="A12" s="4" t="s">
        <v>397</v>
      </c>
    </row>
    <row r="13" spans="1:7">
      <c r="A13" s="3" t="s">
        <v>390</v>
      </c>
    </row>
    <row r="14" spans="1:7">
      <c r="A14" s="4" t="s">
        <v>391</v>
      </c>
      <c r="E14" s="4" t="s">
        <v>396</v>
      </c>
    </row>
    <row r="15" spans="1:7">
      <c r="A15" s="4" t="s">
        <v>398</v>
      </c>
    </row>
    <row r="16" spans="1:7">
      <c r="A16" s="3" t="s">
        <v>390</v>
      </c>
    </row>
    <row r="17" spans="1:7">
      <c r="A17" s="4" t="s">
        <v>391</v>
      </c>
      <c r="E17" s="4" t="s">
        <v>399</v>
      </c>
    </row>
    <row r="18" spans="1:7">
      <c r="A18" s="4" t="s">
        <v>400</v>
      </c>
    </row>
    <row r="19" spans="1:7">
      <c r="A19" s="3" t="s">
        <v>390</v>
      </c>
    </row>
    <row r="20" spans="1:7">
      <c r="A20" s="4" t="s">
        <v>391</v>
      </c>
      <c r="C20" s="4" t="s">
        <v>401</v>
      </c>
      <c r="D20" s="4" t="s">
        <v>401</v>
      </c>
    </row>
    <row r="21" spans="1:7">
      <c r="A21" s="4" t="s">
        <v>402</v>
      </c>
    </row>
    <row r="22" spans="1:7">
      <c r="A22" s="3" t="s">
        <v>390</v>
      </c>
    </row>
    <row r="23" spans="1:7">
      <c r="A23" s="4" t="s">
        <v>391</v>
      </c>
      <c r="C23" s="4" t="s">
        <v>403</v>
      </c>
      <c r="D23" s="4" t="s">
        <v>403</v>
      </c>
    </row>
    <row r="24" spans="1:7">
      <c r="A24" s="4" t="s">
        <v>404</v>
      </c>
    </row>
    <row r="25" spans="1:7">
      <c r="A25" s="3" t="s">
        <v>390</v>
      </c>
    </row>
    <row r="26" spans="1:7">
      <c r="A26" s="4" t="s">
        <v>391</v>
      </c>
      <c r="C26" s="4" t="s">
        <v>405</v>
      </c>
      <c r="D26" s="4" t="s">
        <v>405</v>
      </c>
    </row>
    <row r="27" spans="1:7">
      <c r="A27" s="4" t="s">
        <v>406</v>
      </c>
    </row>
    <row r="28" spans="1:7">
      <c r="A28" s="3" t="s">
        <v>390</v>
      </c>
    </row>
    <row r="29" spans="1:7">
      <c r="A29" s="4" t="s">
        <v>407</v>
      </c>
      <c r="F29" s="6" t="n">
        <v>21360000</v>
      </c>
      <c r="G29" s="6" t="n">
        <v>510000</v>
      </c>
    </row>
    <row r="30" spans="1:7">
      <c r="A30" s="4" t="s">
        <v>408</v>
      </c>
    </row>
    <row r="31" spans="1:7">
      <c r="A31" s="3" t="s">
        <v>390</v>
      </c>
    </row>
    <row r="32" spans="1:7">
      <c r="A32" s="4" t="s">
        <v>409</v>
      </c>
      <c r="C32" s="6" t="n">
        <v>5800000</v>
      </c>
    </row>
    <row r="33" spans="1:7">
      <c r="A33" s="4" t="s">
        <v>408</v>
      </c>
    </row>
    <row r="34" spans="1:7">
      <c r="A34" s="3" t="s">
        <v>390</v>
      </c>
    </row>
    <row r="35" spans="1:7">
      <c r="A35" s="4" t="s">
        <v>410</v>
      </c>
      <c r="D35" s="9" t="n">
        <v>40200000</v>
      </c>
    </row>
    <row r="36" spans="1:7">
      <c r="A36" s="4" t="s">
        <v>393</v>
      </c>
    </row>
    <row r="37" spans="1:7">
      <c r="A37" s="3" t="s">
        <v>390</v>
      </c>
    </row>
    <row r="38" spans="1:7">
      <c r="A38" s="4" t="s">
        <v>411</v>
      </c>
      <c r="B38" s="5" t="n">
        <v>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12</v>
      </c>
      <c r="C1" s="2" t="s">
        <v>1</v>
      </c>
    </row>
    <row r="2" spans="1:5">
      <c r="C2" s="2" t="s">
        <v>39</v>
      </c>
      <c r="D2" s="2" t="s">
        <v>40</v>
      </c>
      <c r="E2" s="2" t="s">
        <v>97</v>
      </c>
    </row>
    <row r="3" spans="1:5">
      <c r="A3" s="3" t="s">
        <v>413</v>
      </c>
    </row>
    <row r="4" spans="1:5">
      <c r="A4" s="4" t="s">
        <v>59</v>
      </c>
      <c r="C4" s="6" t="n">
        <v>3588984</v>
      </c>
      <c r="D4" s="6" t="n">
        <v>4395464</v>
      </c>
    </row>
    <row r="5" spans="1:5">
      <c r="A5" s="4" t="s">
        <v>78</v>
      </c>
      <c r="C5" s="5" t="n">
        <v>3681157</v>
      </c>
      <c r="D5" s="5" t="n">
        <v>4300808</v>
      </c>
    </row>
    <row r="6" spans="1:5">
      <c r="A6" s="4" t="s">
        <v>414</v>
      </c>
      <c r="C6" s="5" t="n">
        <v>-92173</v>
      </c>
      <c r="D6" s="5" t="n">
        <v>94656</v>
      </c>
    </row>
    <row r="7" spans="1:5">
      <c r="A7" s="4" t="s">
        <v>415</v>
      </c>
      <c r="C7" s="5" t="n">
        <v>13653381</v>
      </c>
      <c r="D7" s="5" t="n">
        <v>10858274</v>
      </c>
      <c r="E7" s="6" t="n">
        <v>9744914</v>
      </c>
    </row>
    <row r="8" spans="1:5">
      <c r="A8" s="4" t="s">
        <v>416</v>
      </c>
      <c r="C8" s="5" t="n">
        <v>-181557</v>
      </c>
      <c r="D8" s="5" t="n">
        <v>-204967</v>
      </c>
      <c r="E8" s="5" t="n">
        <v>25246</v>
      </c>
    </row>
    <row r="9" spans="1:5">
      <c r="A9" s="4" t="s">
        <v>417</v>
      </c>
      <c r="B9" s="4" t="s">
        <v>418</v>
      </c>
      <c r="C9" s="5" t="n">
        <v>-297121</v>
      </c>
      <c r="D9" s="5" t="n">
        <v>-1021593</v>
      </c>
      <c r="E9" s="5" t="n">
        <v>296037</v>
      </c>
    </row>
    <row r="10" spans="1:5">
      <c r="A10" s="4" t="s">
        <v>195</v>
      </c>
      <c r="C10" s="5" t="n">
        <v>2531</v>
      </c>
      <c r="D10" s="5" t="n">
        <v>1475795</v>
      </c>
      <c r="E10" s="5" t="n">
        <v>-376338</v>
      </c>
    </row>
    <row r="11" spans="1:5">
      <c r="A11" s="4" t="s">
        <v>419</v>
      </c>
      <c r="C11" s="5" t="n">
        <v>-294590</v>
      </c>
      <c r="D11" s="5" t="n">
        <v>454202</v>
      </c>
      <c r="E11" s="6" t="n">
        <v>-80301</v>
      </c>
    </row>
    <row r="12" spans="1:5">
      <c r="A12" s="4" t="s">
        <v>420</v>
      </c>
    </row>
    <row r="13" spans="1:5">
      <c r="A13" s="3" t="s">
        <v>413</v>
      </c>
    </row>
    <row r="14" spans="1:5">
      <c r="A14" s="4" t="s">
        <v>78</v>
      </c>
      <c r="C14" s="5" t="n">
        <v>12217</v>
      </c>
      <c r="D14" s="5" t="n">
        <v>4455</v>
      </c>
    </row>
    <row r="15" spans="1:5">
      <c r="A15" s="4" t="s">
        <v>421</v>
      </c>
    </row>
    <row r="16" spans="1:5">
      <c r="A16" s="3" t="s">
        <v>413</v>
      </c>
    </row>
    <row r="17" spans="1:5">
      <c r="A17" s="4" t="s">
        <v>78</v>
      </c>
      <c r="C17" s="5" t="n">
        <v>380219</v>
      </c>
      <c r="D17" s="5" t="n">
        <v>609818</v>
      </c>
    </row>
    <row r="18" spans="1:5">
      <c r="A18" s="4" t="s">
        <v>422</v>
      </c>
    </row>
    <row r="19" spans="1:5">
      <c r="A19" s="3" t="s">
        <v>413</v>
      </c>
    </row>
    <row r="20" spans="1:5">
      <c r="A20" s="4" t="s">
        <v>78</v>
      </c>
      <c r="C20" s="4" t="s">
        <v>48</v>
      </c>
      <c r="D20" s="5" t="n">
        <v>21571</v>
      </c>
    </row>
    <row r="21" spans="1:5">
      <c r="A21" s="4" t="s">
        <v>423</v>
      </c>
    </row>
    <row r="22" spans="1:5">
      <c r="A22" s="3" t="s">
        <v>413</v>
      </c>
    </row>
    <row r="23" spans="1:5">
      <c r="A23" s="4" t="s">
        <v>59</v>
      </c>
      <c r="C23" s="4" t="s">
        <v>48</v>
      </c>
      <c r="D23" s="5" t="n">
        <v>437</v>
      </c>
    </row>
    <row r="24" spans="1:5">
      <c r="A24" s="4" t="s">
        <v>424</v>
      </c>
    </row>
    <row r="25" spans="1:5">
      <c r="A25" s="3" t="s">
        <v>413</v>
      </c>
    </row>
    <row r="26" spans="1:5">
      <c r="A26" s="4" t="s">
        <v>78</v>
      </c>
      <c r="C26" s="5" t="n">
        <v>2094</v>
      </c>
      <c r="D26" s="4" t="s">
        <v>48</v>
      </c>
    </row>
    <row r="27" spans="1:5">
      <c r="A27" s="4" t="s">
        <v>425</v>
      </c>
    </row>
    <row r="28" spans="1:5">
      <c r="A28" s="3" t="s">
        <v>413</v>
      </c>
    </row>
    <row r="29" spans="1:5">
      <c r="A29" s="4" t="s">
        <v>59</v>
      </c>
      <c r="C29" s="5" t="n">
        <v>1982601</v>
      </c>
      <c r="D29" s="5" t="n">
        <v>2004603</v>
      </c>
    </row>
    <row r="30" spans="1:5">
      <c r="A30" s="4" t="s">
        <v>426</v>
      </c>
    </row>
    <row r="31" spans="1:5">
      <c r="A31" s="3" t="s">
        <v>413</v>
      </c>
    </row>
    <row r="32" spans="1:5">
      <c r="A32" s="4" t="s">
        <v>59</v>
      </c>
      <c r="C32" s="5" t="n">
        <v>1339633</v>
      </c>
      <c r="D32" s="5" t="n">
        <v>1829084</v>
      </c>
    </row>
    <row r="33" spans="1:5">
      <c r="A33" s="4" t="s">
        <v>427</v>
      </c>
    </row>
    <row r="34" spans="1:5">
      <c r="A34" s="3" t="s">
        <v>413</v>
      </c>
    </row>
    <row r="35" spans="1:5">
      <c r="A35" s="4" t="s">
        <v>78</v>
      </c>
      <c r="C35" s="5" t="n">
        <v>266750</v>
      </c>
      <c r="D35" s="5" t="n">
        <v>561340</v>
      </c>
    </row>
    <row r="36" spans="1:5">
      <c r="A36" s="4" t="s">
        <v>428</v>
      </c>
    </row>
    <row r="37" spans="1:5">
      <c r="A37" s="3" t="s">
        <v>413</v>
      </c>
    </row>
    <row r="38" spans="1:5">
      <c r="A38" s="4" t="s">
        <v>59</v>
      </c>
      <c r="C38" s="5" t="n">
        <v>3588984</v>
      </c>
      <c r="D38" s="5" t="n">
        <v>4395464</v>
      </c>
    </row>
    <row r="39" spans="1:5">
      <c r="A39" s="4" t="s">
        <v>429</v>
      </c>
    </row>
    <row r="40" spans="1:5">
      <c r="A40" s="3" t="s">
        <v>413</v>
      </c>
    </row>
    <row r="41" spans="1:5">
      <c r="A41" s="4" t="s">
        <v>78</v>
      </c>
      <c r="B41" s="4" t="s">
        <v>430</v>
      </c>
      <c r="C41" s="5" t="n">
        <v>3286627</v>
      </c>
      <c r="D41" s="5" t="n">
        <v>3664964</v>
      </c>
    </row>
    <row r="42" spans="1:5">
      <c r="A42" s="4" t="s">
        <v>431</v>
      </c>
    </row>
    <row r="43" spans="1:5">
      <c r="A43" s="3" t="s">
        <v>413</v>
      </c>
    </row>
    <row r="44" spans="1:5">
      <c r="A44" s="4" t="s">
        <v>78</v>
      </c>
      <c r="C44" s="6" t="n">
        <v>3681157</v>
      </c>
      <c r="D44" s="6" t="n">
        <v>4300808</v>
      </c>
    </row>
    <row r="45" spans="1:5"/>
    <row r="46" spans="1:5">
      <c r="A46" s="4" t="s">
        <v>418</v>
      </c>
      <c r="B46" s="4" t="s">
        <v>432</v>
      </c>
    </row>
    <row r="47" spans="1:5">
      <c r="A47" s="4" t="s">
        <v>430</v>
      </c>
      <c r="B47" s="4" t="s">
        <v>433</v>
      </c>
    </row>
  </sheetData>
  <mergeCells count="5">
    <mergeCell ref="A1:B2"/>
    <mergeCell ref="C1:E1"/>
    <mergeCell ref="A45:D45"/>
    <mergeCell ref="B46:D46"/>
    <mergeCell ref="B47:D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37"/>
  </cols>
  <sheetData>
    <row r="1" spans="1:2">
      <c r="A1" s="1" t="s">
        <v>434</v>
      </c>
      <c r="B1" s="2" t="s">
        <v>1</v>
      </c>
    </row>
    <row r="2" spans="1:2">
      <c r="B2" s="2" t="s">
        <v>39</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0</v>
      </c>
    </row>
    <row r="12" spans="1:2">
      <c r="A12" s="4" t="s">
        <v>442</v>
      </c>
    </row>
    <row r="13" spans="1:2">
      <c r="A13" s="3" t="s">
        <v>436</v>
      </c>
    </row>
    <row r="14" spans="1:2">
      <c r="A14" s="4" t="s">
        <v>437</v>
      </c>
      <c r="B14" s="4" t="s">
        <v>443</v>
      </c>
    </row>
    <row r="15" spans="1:2">
      <c r="A15" s="4" t="s">
        <v>444</v>
      </c>
    </row>
    <row r="16" spans="1:2">
      <c r="A16" s="3" t="s">
        <v>436</v>
      </c>
    </row>
    <row r="17" spans="1:2">
      <c r="A17" s="4" t="s">
        <v>437</v>
      </c>
      <c r="B17" s="4" t="s">
        <v>440</v>
      </c>
    </row>
    <row r="18" spans="1:2">
      <c r="A18" s="4" t="s">
        <v>445</v>
      </c>
    </row>
    <row r="19" spans="1:2">
      <c r="A19" s="3" t="s">
        <v>436</v>
      </c>
    </row>
    <row r="20" spans="1:2">
      <c r="A20" s="4" t="s">
        <v>437</v>
      </c>
      <c r="B20" s="4" t="s">
        <v>446</v>
      </c>
    </row>
    <row r="21" spans="1:2">
      <c r="A21" s="4" t="s">
        <v>447</v>
      </c>
    </row>
    <row r="22" spans="1:2">
      <c r="A22" s="3" t="s">
        <v>436</v>
      </c>
    </row>
    <row r="23" spans="1:2">
      <c r="A23" s="4" t="s">
        <v>437</v>
      </c>
      <c r="B23" s="4" t="s">
        <v>448</v>
      </c>
    </row>
    <row r="24" spans="1:2">
      <c r="A24" s="4" t="s">
        <v>449</v>
      </c>
    </row>
    <row r="25" spans="1:2">
      <c r="A25" s="3" t="s">
        <v>436</v>
      </c>
    </row>
    <row r="26" spans="1:2">
      <c r="A26" s="4" t="s">
        <v>437</v>
      </c>
      <c r="B26" s="4" t="s">
        <v>443</v>
      </c>
    </row>
    <row r="27" spans="1:2">
      <c r="A27" s="4" t="s">
        <v>450</v>
      </c>
    </row>
    <row r="28" spans="1:2">
      <c r="A28" s="3" t="s">
        <v>436</v>
      </c>
    </row>
    <row r="29" spans="1:2">
      <c r="A29" s="4" t="s">
        <v>437</v>
      </c>
      <c r="B29"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452</v>
      </c>
      <c r="B1" s="2" t="s">
        <v>1</v>
      </c>
    </row>
    <row r="2" spans="1:2">
      <c r="B2" s="2" t="s">
        <v>39</v>
      </c>
    </row>
    <row r="3" spans="1:2">
      <c r="A3" s="4" t="s">
        <v>453</v>
      </c>
    </row>
    <row r="4" spans="1:2">
      <c r="A4" s="3" t="s">
        <v>454</v>
      </c>
    </row>
    <row r="5" spans="1:2">
      <c r="A5" s="4" t="s">
        <v>455</v>
      </c>
      <c r="B5" s="4" t="s">
        <v>440</v>
      </c>
    </row>
    <row r="6" spans="1:2">
      <c r="A6" s="4" t="s">
        <v>456</v>
      </c>
    </row>
    <row r="7" spans="1:2">
      <c r="A7" s="3" t="s">
        <v>454</v>
      </c>
    </row>
    <row r="8" spans="1:2">
      <c r="A8" s="4" t="s">
        <v>455</v>
      </c>
      <c r="B8" s="4" t="s">
        <v>440</v>
      </c>
    </row>
    <row r="9" spans="1:2">
      <c r="A9" s="4" t="s">
        <v>457</v>
      </c>
    </row>
    <row r="10" spans="1:2">
      <c r="A10" s="3" t="s">
        <v>454</v>
      </c>
    </row>
    <row r="11" spans="1:2">
      <c r="A11" s="4" t="s">
        <v>455</v>
      </c>
      <c r="B11" s="4" t="s">
        <v>458</v>
      </c>
    </row>
    <row r="12" spans="1:2">
      <c r="A12" s="4" t="s">
        <v>459</v>
      </c>
    </row>
    <row r="13" spans="1:2">
      <c r="A13" s="3" t="s">
        <v>454</v>
      </c>
    </row>
    <row r="14" spans="1:2">
      <c r="A14" s="4" t="s">
        <v>455</v>
      </c>
      <c r="B14"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39</v>
      </c>
      <c r="C2" s="2" t="s">
        <v>40</v>
      </c>
      <c r="D2" s="2" t="s">
        <v>97</v>
      </c>
    </row>
    <row r="3" spans="1:4">
      <c r="A3" s="3" t="s">
        <v>98</v>
      </c>
    </row>
    <row r="4" spans="1:4">
      <c r="A4" s="4" t="s">
        <v>99</v>
      </c>
      <c r="B4" s="6" t="n">
        <v>151113371</v>
      </c>
      <c r="C4" s="6" t="n">
        <v>138664272</v>
      </c>
      <c r="D4" s="6" t="n">
        <v>124208506</v>
      </c>
    </row>
    <row r="5" spans="1:4">
      <c r="A5" s="4" t="s">
        <v>100</v>
      </c>
      <c r="B5" s="5" t="n">
        <v>113503127</v>
      </c>
      <c r="C5" s="5" t="n">
        <v>108914256</v>
      </c>
      <c r="D5" s="5" t="n">
        <v>98077100</v>
      </c>
    </row>
    <row r="6" spans="1:4">
      <c r="A6" s="4" t="s">
        <v>101</v>
      </c>
      <c r="B6" s="5" t="n">
        <v>37610244</v>
      </c>
      <c r="C6" s="5" t="n">
        <v>29750016</v>
      </c>
      <c r="D6" s="5" t="n">
        <v>26131406</v>
      </c>
    </row>
    <row r="7" spans="1:4">
      <c r="A7" s="3" t="s">
        <v>102</v>
      </c>
    </row>
    <row r="8" spans="1:4">
      <c r="A8" s="4" t="s">
        <v>103</v>
      </c>
      <c r="B8" s="5" t="n">
        <v>8937988</v>
      </c>
      <c r="C8" s="5" t="n">
        <v>7830280</v>
      </c>
      <c r="D8" s="5" t="n">
        <v>6834645</v>
      </c>
    </row>
    <row r="9" spans="1:4">
      <c r="A9" s="4" t="s">
        <v>104</v>
      </c>
      <c r="B9" s="5" t="n">
        <v>9455186</v>
      </c>
      <c r="C9" s="5" t="n">
        <v>8323207</v>
      </c>
      <c r="D9" s="5" t="n">
        <v>7254270</v>
      </c>
    </row>
    <row r="10" spans="1:4">
      <c r="A10" s="4" t="s">
        <v>105</v>
      </c>
      <c r="B10" s="5" t="n">
        <v>3860929</v>
      </c>
      <c r="C10" s="5" t="n">
        <v>3430529</v>
      </c>
      <c r="D10" s="5" t="n">
        <v>2953477</v>
      </c>
    </row>
    <row r="11" spans="1:4">
      <c r="A11" s="4" t="s">
        <v>106</v>
      </c>
      <c r="B11" s="5" t="n">
        <v>22254103</v>
      </c>
      <c r="C11" s="5" t="n">
        <v>19584016</v>
      </c>
      <c r="D11" s="5" t="n">
        <v>17042392</v>
      </c>
    </row>
    <row r="12" spans="1:4">
      <c r="A12" s="4" t="s">
        <v>107</v>
      </c>
      <c r="B12" s="5" t="n">
        <v>15356141</v>
      </c>
      <c r="C12" s="5" t="n">
        <v>10166000</v>
      </c>
      <c r="D12" s="5" t="n">
        <v>9089014</v>
      </c>
    </row>
    <row r="13" spans="1:4">
      <c r="A13" s="3" t="s">
        <v>108</v>
      </c>
    </row>
    <row r="14" spans="1:4">
      <c r="A14" s="4" t="s">
        <v>109</v>
      </c>
      <c r="B14" s="5" t="n">
        <v>27637</v>
      </c>
      <c r="C14" s="5" t="n">
        <v>32810</v>
      </c>
      <c r="D14" s="5" t="n">
        <v>57477</v>
      </c>
    </row>
    <row r="15" spans="1:4">
      <c r="A15" s="4" t="s">
        <v>110</v>
      </c>
      <c r="B15" s="5" t="n">
        <v>-1679609</v>
      </c>
      <c r="C15" s="5" t="n">
        <v>-1768434</v>
      </c>
      <c r="D15" s="5" t="n">
        <v>-981061</v>
      </c>
    </row>
    <row r="16" spans="1:4">
      <c r="A16" s="4" t="s">
        <v>111</v>
      </c>
      <c r="B16" s="5" t="n">
        <v>2994383</v>
      </c>
      <c r="C16" s="5" t="n">
        <v>1705956</v>
      </c>
      <c r="D16" s="5" t="n">
        <v>1012128</v>
      </c>
    </row>
    <row r="17" spans="1:4">
      <c r="A17" s="4" t="s">
        <v>112</v>
      </c>
      <c r="B17" s="5" t="n">
        <v>-639</v>
      </c>
      <c r="C17" s="5" t="n">
        <v>-8667</v>
      </c>
      <c r="D17" s="4" t="s">
        <v>48</v>
      </c>
    </row>
    <row r="18" spans="1:4">
      <c r="A18" s="4" t="s">
        <v>113</v>
      </c>
      <c r="B18" s="5" t="n">
        <v>300097</v>
      </c>
      <c r="C18" s="5" t="n">
        <v>780406</v>
      </c>
      <c r="D18" s="5" t="n">
        <v>-175271</v>
      </c>
    </row>
    <row r="19" spans="1:4">
      <c r="A19" s="4" t="s">
        <v>114</v>
      </c>
      <c r="B19" s="5" t="n">
        <v>-37951</v>
      </c>
      <c r="C19" s="5" t="n">
        <v>65926</v>
      </c>
      <c r="D19" s="5" t="n">
        <v>51607</v>
      </c>
    </row>
    <row r="20" spans="1:4">
      <c r="A20" s="4" t="s">
        <v>115</v>
      </c>
      <c r="B20" s="5" t="n">
        <v>1603918</v>
      </c>
      <c r="C20" s="5" t="n">
        <v>807997</v>
      </c>
      <c r="D20" s="5" t="n">
        <v>-35120</v>
      </c>
    </row>
    <row r="21" spans="1:4">
      <c r="A21" s="4" t="s">
        <v>116</v>
      </c>
      <c r="B21" s="5" t="n">
        <v>16960059</v>
      </c>
      <c r="C21" s="5" t="n">
        <v>10973997</v>
      </c>
      <c r="D21" s="5" t="n">
        <v>9053894</v>
      </c>
    </row>
    <row r="22" spans="1:4">
      <c r="A22" s="4" t="s">
        <v>117</v>
      </c>
      <c r="B22" s="5" t="n">
        <v>2554432</v>
      </c>
      <c r="C22" s="5" t="n">
        <v>1126736</v>
      </c>
      <c r="D22" s="5" t="n">
        <v>788370</v>
      </c>
    </row>
    <row r="23" spans="1:4">
      <c r="A23" s="4" t="s">
        <v>118</v>
      </c>
      <c r="B23" s="5" t="n">
        <v>14405627</v>
      </c>
      <c r="C23" s="5" t="n">
        <v>9847261</v>
      </c>
      <c r="D23" s="5" t="n">
        <v>8265524</v>
      </c>
    </row>
    <row r="24" spans="1:4">
      <c r="A24" s="3" t="s">
        <v>119</v>
      </c>
    </row>
    <row r="25" spans="1:4">
      <c r="A25" s="4" t="s">
        <v>120</v>
      </c>
      <c r="B25" s="5" t="n">
        <v>516999</v>
      </c>
      <c r="C25" s="5" t="n">
        <v>-88302</v>
      </c>
      <c r="D25" s="5" t="n">
        <v>-1974852</v>
      </c>
    </row>
    <row r="26" spans="1:4">
      <c r="A26" s="4" t="s">
        <v>121</v>
      </c>
      <c r="B26" s="5" t="n">
        <v>14922626</v>
      </c>
      <c r="C26" s="5" t="n">
        <v>9758959</v>
      </c>
      <c r="D26" s="5" t="n">
        <v>6290672</v>
      </c>
    </row>
    <row r="27" spans="1:4">
      <c r="A27" s="4" t="s">
        <v>122</v>
      </c>
      <c r="B27" s="5" t="n">
        <v>-92594</v>
      </c>
      <c r="C27" s="5" t="n">
        <v>-104533</v>
      </c>
      <c r="D27" s="5" t="n">
        <v>12875</v>
      </c>
    </row>
    <row r="28" spans="1:4">
      <c r="A28" s="4" t="s">
        <v>123</v>
      </c>
      <c r="B28" s="5" t="n">
        <v>15015220</v>
      </c>
      <c r="C28" s="5" t="n">
        <v>9863492</v>
      </c>
      <c r="D28" s="5" t="n">
        <v>6277797</v>
      </c>
    </row>
    <row r="29" spans="1:4">
      <c r="A29" s="3" t="s">
        <v>124</v>
      </c>
    </row>
    <row r="30" spans="1:4">
      <c r="A30" s="4" t="s">
        <v>125</v>
      </c>
      <c r="B30" s="5" t="n">
        <v>-636386</v>
      </c>
      <c r="C30" s="5" t="n">
        <v>-3123851</v>
      </c>
      <c r="D30" s="5" t="n">
        <v>2172347</v>
      </c>
    </row>
    <row r="31" spans="1:4">
      <c r="A31" s="4" t="s">
        <v>126</v>
      </c>
      <c r="B31" s="6" t="n">
        <v>14378834</v>
      </c>
      <c r="C31" s="6" t="n">
        <v>6739641</v>
      </c>
      <c r="D31" s="6" t="n">
        <v>8450144</v>
      </c>
    </row>
    <row r="32" spans="1:4">
      <c r="A32" s="3" t="s">
        <v>127</v>
      </c>
    </row>
    <row r="33" spans="1:4">
      <c r="A33" s="4" t="s">
        <v>128</v>
      </c>
      <c r="B33" s="8" t="n">
        <v>0.91</v>
      </c>
      <c r="C33" s="8" t="n">
        <v>0.62</v>
      </c>
      <c r="D33" s="8" t="n">
        <v>0.52</v>
      </c>
    </row>
    <row r="34" spans="1:4">
      <c r="A34" s="4" t="s">
        <v>129</v>
      </c>
      <c r="B34" s="8" t="n">
        <v>0.03</v>
      </c>
      <c r="C34" s="8" t="n">
        <v>-0.01</v>
      </c>
      <c r="D34" s="8" t="n">
        <v>-0.13</v>
      </c>
    </row>
    <row r="35" spans="1:4">
      <c r="A35" s="3" t="s">
        <v>130</v>
      </c>
    </row>
    <row r="36" spans="1:4">
      <c r="A36" s="4" t="s">
        <v>131</v>
      </c>
      <c r="B36" s="5" t="n">
        <v>15796857</v>
      </c>
      <c r="C36" s="5" t="n">
        <v>15782055</v>
      </c>
      <c r="D36" s="5" t="n">
        <v>15759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61</v>
      </c>
      <c r="B1" s="2" t="s">
        <v>462</v>
      </c>
      <c r="C1" s="2" t="s">
        <v>463</v>
      </c>
      <c r="D1" s="2" t="s">
        <v>464</v>
      </c>
    </row>
    <row r="2" spans="1:4">
      <c r="A2" s="4" t="s">
        <v>465</v>
      </c>
      <c r="B2" s="6" t="n">
        <v>1</v>
      </c>
      <c r="C2" s="6" t="n">
        <v>1</v>
      </c>
      <c r="D2" s="6" t="n">
        <v>1</v>
      </c>
    </row>
    <row r="3" spans="1:4">
      <c r="A3" s="4" t="s">
        <v>466</v>
      </c>
      <c r="B3" s="6" t="n">
        <v>1</v>
      </c>
      <c r="C3" s="6" t="n">
        <v>1</v>
      </c>
      <c r="D3" s="6" t="n">
        <v>1</v>
      </c>
    </row>
    <row r="4" spans="1:4">
      <c r="A4" s="4" t="s">
        <v>467</v>
      </c>
    </row>
    <row r="5" spans="1:4">
      <c r="A5" s="4" t="s">
        <v>465</v>
      </c>
      <c r="B5" s="10" t="n">
        <v>6.968</v>
      </c>
      <c r="C5" s="10" t="n">
        <v>6.8776</v>
      </c>
      <c r="D5" s="10" t="n">
        <v>6.5074</v>
      </c>
    </row>
    <row r="6" spans="1:4">
      <c r="A6" s="4" t="s">
        <v>466</v>
      </c>
      <c r="B6" s="10" t="n">
        <v>6.9088</v>
      </c>
      <c r="C6" s="10" t="n">
        <v>6.6163</v>
      </c>
      <c r="D6" s="10" t="n">
        <v>6.7578</v>
      </c>
    </row>
    <row r="7" spans="1:4">
      <c r="A7" s="4" t="s">
        <v>468</v>
      </c>
    </row>
    <row r="8" spans="1:4">
      <c r="A8" s="4" t="s">
        <v>465</v>
      </c>
      <c r="B8" s="11" t="n">
        <v>13864.71</v>
      </c>
      <c r="C8" s="4" t="s">
        <v>48</v>
      </c>
      <c r="D8" s="4" t="s">
        <v>48</v>
      </c>
    </row>
    <row r="9" spans="1:4">
      <c r="A9" s="4" t="s">
        <v>466</v>
      </c>
      <c r="B9" s="11" t="n">
        <v>14142.41</v>
      </c>
      <c r="C9" s="4" t="s">
        <v>48</v>
      </c>
      <c r="D9"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37"/>
    <col customWidth="1" max="3" min="3" width="37"/>
  </cols>
  <sheetData>
    <row r="1" spans="1:3">
      <c r="A1" s="1" t="s">
        <v>469</v>
      </c>
      <c r="B1" s="2" t="s">
        <v>1</v>
      </c>
    </row>
    <row r="2" spans="1:3">
      <c r="B2" s="2" t="s">
        <v>470</v>
      </c>
      <c r="C2" s="2" t="s">
        <v>471</v>
      </c>
    </row>
    <row r="3" spans="1:3">
      <c r="A3" s="3" t="s">
        <v>472</v>
      </c>
    </row>
    <row r="4" spans="1:3">
      <c r="A4" s="4" t="s">
        <v>43</v>
      </c>
      <c r="B4" s="6" t="n">
        <v>1102591</v>
      </c>
      <c r="C4" s="6" t="n">
        <v>2396993</v>
      </c>
    </row>
    <row r="5" spans="1:3">
      <c r="A5" s="4" t="s">
        <v>473</v>
      </c>
      <c r="B5" s="4" t="s">
        <v>474</v>
      </c>
    </row>
    <row r="6" spans="1:3">
      <c r="A6" s="4" t="s">
        <v>475</v>
      </c>
      <c r="B6" s="4" t="s">
        <v>476</v>
      </c>
    </row>
    <row r="7" spans="1:3">
      <c r="A7" s="4" t="s">
        <v>477</v>
      </c>
      <c r="B7" s="6" t="n">
        <v>6771075</v>
      </c>
      <c r="C7" s="5" t="n">
        <v>4116684</v>
      </c>
    </row>
    <row r="8" spans="1:3">
      <c r="A8" s="4" t="s">
        <v>478</v>
      </c>
      <c r="B8" s="5" t="n">
        <v>7500000</v>
      </c>
    </row>
    <row r="9" spans="1:3">
      <c r="A9" s="4" t="s">
        <v>479</v>
      </c>
      <c r="B9" s="6" t="n">
        <v>7000000</v>
      </c>
    </row>
    <row r="10" spans="1:3">
      <c r="A10" s="4" t="s">
        <v>480</v>
      </c>
    </row>
    <row r="11" spans="1:3">
      <c r="A11" s="3" t="s">
        <v>472</v>
      </c>
    </row>
    <row r="12" spans="1:3">
      <c r="A12" s="4" t="s">
        <v>391</v>
      </c>
      <c r="B12" s="4" t="s">
        <v>399</v>
      </c>
    </row>
    <row r="13" spans="1:3">
      <c r="A13" s="4" t="s">
        <v>480</v>
      </c>
    </row>
    <row r="14" spans="1:3">
      <c r="A14" s="3" t="s">
        <v>472</v>
      </c>
    </row>
    <row r="15" spans="1:3">
      <c r="A15" s="4" t="s">
        <v>473</v>
      </c>
      <c r="B15" s="4" t="s">
        <v>399</v>
      </c>
    </row>
    <row r="16" spans="1:3">
      <c r="A16" s="4" t="s">
        <v>481</v>
      </c>
    </row>
    <row r="17" spans="1:3">
      <c r="A17" s="3" t="s">
        <v>472</v>
      </c>
    </row>
    <row r="18" spans="1:3">
      <c r="A18" s="4" t="s">
        <v>43</v>
      </c>
      <c r="B18" s="6" t="n">
        <v>342158</v>
      </c>
      <c r="C18" s="5" t="n">
        <v>649675</v>
      </c>
    </row>
    <row r="19" spans="1:3">
      <c r="A19" s="4" t="s">
        <v>482</v>
      </c>
    </row>
    <row r="20" spans="1:3">
      <c r="A20" s="3" t="s">
        <v>472</v>
      </c>
    </row>
    <row r="21" spans="1:3">
      <c r="A21" s="4" t="s">
        <v>43</v>
      </c>
      <c r="B21" s="5" t="n">
        <v>180389</v>
      </c>
      <c r="C21" s="5" t="n">
        <v>308254</v>
      </c>
    </row>
    <row r="22" spans="1:3">
      <c r="A22" s="4" t="s">
        <v>483</v>
      </c>
    </row>
    <row r="23" spans="1:3">
      <c r="A23" s="3" t="s">
        <v>472</v>
      </c>
    </row>
    <row r="24" spans="1:3">
      <c r="A24" s="4" t="s">
        <v>43</v>
      </c>
      <c r="B24" s="6" t="n">
        <v>580044</v>
      </c>
      <c r="C24" s="6" t="n">
        <v>1439064</v>
      </c>
    </row>
    <row r="25" spans="1:3">
      <c r="A25" s="4" t="s">
        <v>484</v>
      </c>
    </row>
    <row r="26" spans="1:3">
      <c r="A26" s="3" t="s">
        <v>472</v>
      </c>
    </row>
    <row r="27" spans="1:3">
      <c r="A27" s="4" t="s">
        <v>485</v>
      </c>
      <c r="B27" s="4" t="s">
        <v>405</v>
      </c>
      <c r="C27" s="4" t="s">
        <v>405</v>
      </c>
    </row>
    <row r="28" spans="1:3">
      <c r="A28" s="4" t="s">
        <v>486</v>
      </c>
    </row>
    <row r="29" spans="1:3">
      <c r="A29" s="3" t="s">
        <v>472</v>
      </c>
    </row>
    <row r="30" spans="1:3">
      <c r="A30" s="4" t="s">
        <v>485</v>
      </c>
      <c r="B30" s="4" t="s">
        <v>487</v>
      </c>
      <c r="C30" s="4" t="s">
        <v>488</v>
      </c>
    </row>
    <row r="31" spans="1:3">
      <c r="A31" s="4" t="s">
        <v>489</v>
      </c>
      <c r="B31" s="5" t="n">
        <v>1</v>
      </c>
      <c r="C31" s="5" t="n">
        <v>1</v>
      </c>
    </row>
    <row r="32" spans="1:3">
      <c r="A32" s="4" t="s">
        <v>490</v>
      </c>
    </row>
    <row r="33" spans="1:3">
      <c r="A33" s="3" t="s">
        <v>472</v>
      </c>
    </row>
    <row r="34" spans="1:3">
      <c r="A34" s="4" t="s">
        <v>485</v>
      </c>
      <c r="B34" s="4" t="s">
        <v>491</v>
      </c>
      <c r="C34" s="4" t="s">
        <v>492</v>
      </c>
    </row>
    <row r="35" spans="1:3">
      <c r="A35" s="4" t="s">
        <v>493</v>
      </c>
      <c r="B35" s="4" t="s">
        <v>494</v>
      </c>
      <c r="C35" s="4" t="s">
        <v>392</v>
      </c>
    </row>
    <row r="36" spans="1:3">
      <c r="A36" s="4" t="s">
        <v>495</v>
      </c>
      <c r="B36" s="5" t="n">
        <v>3</v>
      </c>
      <c r="C36" s="5" t="n">
        <v>2</v>
      </c>
    </row>
    <row r="37" spans="1:3">
      <c r="A37" s="4" t="s">
        <v>496</v>
      </c>
    </row>
    <row r="38" spans="1:3">
      <c r="A38" s="3" t="s">
        <v>472</v>
      </c>
    </row>
    <row r="39" spans="1:3">
      <c r="A39" s="4" t="s">
        <v>493</v>
      </c>
      <c r="B39" s="4" t="s">
        <v>497</v>
      </c>
      <c r="C39" s="4" t="s">
        <v>498</v>
      </c>
    </row>
    <row r="40" spans="1:3">
      <c r="A40" s="4" t="s">
        <v>495</v>
      </c>
      <c r="B40" s="5" t="n">
        <v>3</v>
      </c>
      <c r="C40" s="5" t="n">
        <v>2</v>
      </c>
    </row>
    <row r="41" spans="1:3">
      <c r="A41" s="4" t="s">
        <v>499</v>
      </c>
    </row>
    <row r="42" spans="1:3">
      <c r="A42" s="3" t="s">
        <v>472</v>
      </c>
    </row>
    <row r="43" spans="1:3">
      <c r="A43" s="4" t="s">
        <v>493</v>
      </c>
      <c r="B43" s="4" t="s">
        <v>500</v>
      </c>
    </row>
    <row r="44" spans="1:3">
      <c r="A44" s="4" t="s">
        <v>495</v>
      </c>
      <c r="B44"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1</v>
      </c>
      <c r="B1" s="2" t="s">
        <v>39</v>
      </c>
      <c r="C1" s="2" t="s">
        <v>40</v>
      </c>
    </row>
    <row r="2" spans="1:3">
      <c r="A2" s="3" t="s">
        <v>219</v>
      </c>
    </row>
    <row r="3" spans="1:3">
      <c r="A3" s="4" t="s">
        <v>502</v>
      </c>
      <c r="B3" s="6" t="n">
        <v>23934283</v>
      </c>
      <c r="C3" s="6" t="n">
        <v>27984656</v>
      </c>
    </row>
    <row r="4" spans="1:3">
      <c r="A4" s="4" t="s">
        <v>503</v>
      </c>
      <c r="B4" s="5" t="n">
        <v>-105032</v>
      </c>
      <c r="C4" s="5" t="n">
        <v>-223700</v>
      </c>
    </row>
    <row r="5" spans="1:3">
      <c r="A5" s="4" t="s">
        <v>44</v>
      </c>
      <c r="B5" s="6" t="n">
        <v>23829251</v>
      </c>
      <c r="C5" s="6" t="n">
        <v>277609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4</v>
      </c>
      <c r="B1" s="2" t="s">
        <v>39</v>
      </c>
      <c r="C1" s="2" t="s">
        <v>40</v>
      </c>
    </row>
    <row r="2" spans="1:3">
      <c r="A2" s="3" t="s">
        <v>223</v>
      </c>
    </row>
    <row r="3" spans="1:3">
      <c r="A3" s="4" t="s">
        <v>505</v>
      </c>
      <c r="B3" s="6" t="n">
        <v>6601010</v>
      </c>
      <c r="C3" s="6" t="n">
        <v>7011718</v>
      </c>
    </row>
    <row r="4" spans="1:3">
      <c r="A4" s="4" t="s">
        <v>506</v>
      </c>
      <c r="B4" s="5" t="n">
        <v>1859907</v>
      </c>
      <c r="C4" s="5" t="n">
        <v>1387111</v>
      </c>
    </row>
    <row r="5" spans="1:3">
      <c r="A5" s="4" t="s">
        <v>507</v>
      </c>
      <c r="B5" s="5" t="n">
        <v>15489159</v>
      </c>
      <c r="C5" s="5" t="n">
        <v>14047720</v>
      </c>
    </row>
    <row r="6" spans="1:3">
      <c r="A6" s="4" t="s">
        <v>508</v>
      </c>
      <c r="B6" s="5" t="n">
        <v>-170405</v>
      </c>
      <c r="C6" s="5" t="n">
        <v>-171936</v>
      </c>
    </row>
    <row r="7" spans="1:3">
      <c r="A7" s="4" t="s">
        <v>509</v>
      </c>
      <c r="B7" s="6" t="n">
        <v>23779671</v>
      </c>
      <c r="C7" s="6" t="n">
        <v>222746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10</v>
      </c>
      <c r="C1" s="2" t="s">
        <v>39</v>
      </c>
      <c r="D1" s="2" t="s">
        <v>40</v>
      </c>
    </row>
    <row r="2" spans="1:4">
      <c r="A2" s="3" t="s">
        <v>436</v>
      </c>
    </row>
    <row r="3" spans="1:4">
      <c r="A3" s="4" t="s">
        <v>511</v>
      </c>
      <c r="C3" s="6" t="n">
        <v>73278653</v>
      </c>
      <c r="D3" s="6" t="n">
        <v>65103416</v>
      </c>
    </row>
    <row r="4" spans="1:4">
      <c r="A4" s="4" t="s">
        <v>512</v>
      </c>
      <c r="C4" s="5" t="n">
        <v>492429</v>
      </c>
      <c r="D4" s="5" t="n">
        <v>2393006</v>
      </c>
    </row>
    <row r="5" spans="1:4">
      <c r="A5" s="4" t="s">
        <v>513</v>
      </c>
      <c r="C5" s="5" t="n">
        <v>-19667470</v>
      </c>
      <c r="D5" s="5" t="n">
        <v>-15659789</v>
      </c>
    </row>
    <row r="6" spans="1:4">
      <c r="A6" s="4" t="s">
        <v>514</v>
      </c>
      <c r="C6" s="5" t="n">
        <v>54103612</v>
      </c>
      <c r="D6" s="5" t="n">
        <v>51836633</v>
      </c>
    </row>
    <row r="7" spans="1:4">
      <c r="A7" s="4" t="s">
        <v>515</v>
      </c>
    </row>
    <row r="8" spans="1:4">
      <c r="A8" s="3" t="s">
        <v>436</v>
      </c>
    </row>
    <row r="9" spans="1:4">
      <c r="A9" s="4" t="s">
        <v>511</v>
      </c>
      <c r="C9" s="5" t="n">
        <v>30262851</v>
      </c>
      <c r="D9" s="5" t="n">
        <v>26766432</v>
      </c>
    </row>
    <row r="10" spans="1:4">
      <c r="A10" s="4" t="s">
        <v>516</v>
      </c>
    </row>
    <row r="11" spans="1:4">
      <c r="A11" s="3" t="s">
        <v>436</v>
      </c>
    </row>
    <row r="12" spans="1:4">
      <c r="A12" s="4" t="s">
        <v>511</v>
      </c>
      <c r="C12" s="5" t="n">
        <v>3971202</v>
      </c>
      <c r="D12" s="5" t="n">
        <v>2376165</v>
      </c>
    </row>
    <row r="13" spans="1:4">
      <c r="A13" s="4" t="s">
        <v>517</v>
      </c>
    </row>
    <row r="14" spans="1:4">
      <c r="A14" s="3" t="s">
        <v>436</v>
      </c>
    </row>
    <row r="15" spans="1:4">
      <c r="A15" s="4" t="s">
        <v>511</v>
      </c>
      <c r="B15" s="4" t="s">
        <v>418</v>
      </c>
      <c r="C15" s="5" t="n">
        <v>36719216</v>
      </c>
      <c r="D15" s="5" t="n">
        <v>34006697</v>
      </c>
    </row>
    <row r="16" spans="1:4">
      <c r="A16" s="4" t="s">
        <v>518</v>
      </c>
    </row>
    <row r="17" spans="1:4">
      <c r="A17" s="3" t="s">
        <v>436</v>
      </c>
    </row>
    <row r="18" spans="1:4">
      <c r="A18" s="4" t="s">
        <v>511</v>
      </c>
      <c r="C18" s="5" t="n">
        <v>980823</v>
      </c>
      <c r="D18" s="5" t="n">
        <v>1006032</v>
      </c>
    </row>
    <row r="19" spans="1:4">
      <c r="A19" s="4" t="s">
        <v>519</v>
      </c>
    </row>
    <row r="20" spans="1:4">
      <c r="A20" s="3" t="s">
        <v>436</v>
      </c>
    </row>
    <row r="21" spans="1:4">
      <c r="A21" s="4" t="s">
        <v>511</v>
      </c>
      <c r="C21" s="6" t="n">
        <v>1344561</v>
      </c>
      <c r="D21" s="6" t="n">
        <v>948090</v>
      </c>
    </row>
    <row r="22" spans="1:4"/>
    <row r="23" spans="1:4">
      <c r="A23" s="4" t="s">
        <v>418</v>
      </c>
      <c r="B23" s="4" t="s">
        <v>520</v>
      </c>
    </row>
  </sheetData>
  <mergeCells count="3">
    <mergeCell ref="A1:B1"/>
    <mergeCell ref="A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521</v>
      </c>
      <c r="B1" s="2" t="s">
        <v>383</v>
      </c>
      <c r="C1" s="2" t="s">
        <v>1</v>
      </c>
    </row>
    <row r="2" spans="1:5">
      <c r="B2" s="2" t="s">
        <v>522</v>
      </c>
      <c r="C2" s="2" t="s">
        <v>39</v>
      </c>
      <c r="D2" s="2" t="s">
        <v>40</v>
      </c>
      <c r="E2" s="2" t="s">
        <v>97</v>
      </c>
    </row>
    <row r="3" spans="1:5">
      <c r="A3" s="3" t="s">
        <v>523</v>
      </c>
    </row>
    <row r="4" spans="1:5">
      <c r="A4" s="4" t="s">
        <v>524</v>
      </c>
      <c r="C4" s="6" t="n">
        <v>9880813</v>
      </c>
    </row>
    <row r="5" spans="1:5">
      <c r="A5" s="4" t="s">
        <v>525</v>
      </c>
      <c r="C5" s="5" t="n">
        <v>5600000</v>
      </c>
      <c r="D5" s="6" t="n">
        <v>9900000</v>
      </c>
    </row>
    <row r="6" spans="1:5">
      <c r="A6" s="4" t="s">
        <v>480</v>
      </c>
    </row>
    <row r="7" spans="1:5">
      <c r="A7" s="3" t="s">
        <v>523</v>
      </c>
    </row>
    <row r="8" spans="1:5">
      <c r="A8" s="4" t="s">
        <v>526</v>
      </c>
      <c r="C8" s="5" t="n">
        <v>424880</v>
      </c>
    </row>
    <row r="9" spans="1:5">
      <c r="A9" s="4" t="s">
        <v>527</v>
      </c>
      <c r="B9" s="4" t="s">
        <v>528</v>
      </c>
    </row>
    <row r="10" spans="1:5">
      <c r="A10" s="4" t="s">
        <v>529</v>
      </c>
    </row>
    <row r="11" spans="1:5">
      <c r="A11" s="3" t="s">
        <v>523</v>
      </c>
    </row>
    <row r="12" spans="1:5">
      <c r="A12" s="4" t="s">
        <v>530</v>
      </c>
      <c r="C12" s="6" t="n">
        <v>5266096</v>
      </c>
      <c r="D12" s="6" t="n">
        <v>4227620</v>
      </c>
      <c r="E12" s="6" t="n">
        <v>343720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1</v>
      </c>
      <c r="B1" s="2" t="s">
        <v>39</v>
      </c>
      <c r="C1" s="2" t="s">
        <v>40</v>
      </c>
    </row>
    <row r="2" spans="1:3">
      <c r="A2" s="3" t="s">
        <v>454</v>
      </c>
    </row>
    <row r="3" spans="1:3">
      <c r="A3" s="4" t="s">
        <v>136</v>
      </c>
      <c r="B3" s="6" t="n">
        <v>8640447</v>
      </c>
      <c r="C3" s="6" t="n">
        <v>8752481</v>
      </c>
    </row>
    <row r="4" spans="1:3">
      <c r="A4" s="4" t="s">
        <v>532</v>
      </c>
      <c r="B4" s="5" t="n">
        <v>-757597</v>
      </c>
      <c r="C4" s="5" t="n">
        <v>-594565</v>
      </c>
    </row>
    <row r="5" spans="1:3">
      <c r="A5" s="4" t="s">
        <v>53</v>
      </c>
      <c r="B5" s="5" t="n">
        <v>7882850</v>
      </c>
      <c r="C5" s="5" t="n">
        <v>8157916</v>
      </c>
    </row>
    <row r="6" spans="1:3">
      <c r="A6" s="4" t="s">
        <v>459</v>
      </c>
    </row>
    <row r="7" spans="1:3">
      <c r="A7" s="3" t="s">
        <v>454</v>
      </c>
    </row>
    <row r="8" spans="1:3">
      <c r="A8" s="4" t="s">
        <v>136</v>
      </c>
      <c r="B8" s="5" t="n">
        <v>8618121</v>
      </c>
      <c r="C8" s="5" t="n">
        <v>8731398</v>
      </c>
    </row>
    <row r="9" spans="1:3">
      <c r="A9" s="4" t="s">
        <v>453</v>
      </c>
    </row>
    <row r="10" spans="1:3">
      <c r="A10" s="3" t="s">
        <v>454</v>
      </c>
    </row>
    <row r="11" spans="1:3">
      <c r="A11" s="4" t="s">
        <v>136</v>
      </c>
      <c r="B11" s="5" t="n">
        <v>13540</v>
      </c>
      <c r="C11" s="5" t="n">
        <v>13718</v>
      </c>
    </row>
    <row r="12" spans="1:3">
      <c r="A12" s="4" t="s">
        <v>533</v>
      </c>
    </row>
    <row r="13" spans="1:3">
      <c r="A13" s="3" t="s">
        <v>454</v>
      </c>
    </row>
    <row r="14" spans="1:3">
      <c r="A14" s="4" t="s">
        <v>136</v>
      </c>
      <c r="B14" s="6" t="n">
        <v>8786</v>
      </c>
      <c r="C14" s="6" t="n">
        <v>7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4</v>
      </c>
      <c r="B1" s="2" t="s">
        <v>39</v>
      </c>
      <c r="C1" s="2" t="s">
        <v>40</v>
      </c>
    </row>
    <row r="2" spans="1:3">
      <c r="A2" s="3" t="s">
        <v>535</v>
      </c>
    </row>
    <row r="3" spans="1:3">
      <c r="A3" s="4" t="s">
        <v>536</v>
      </c>
      <c r="B3" s="6" t="n">
        <v>174208</v>
      </c>
    </row>
    <row r="4" spans="1:3">
      <c r="A4" s="4" t="s">
        <v>537</v>
      </c>
      <c r="B4" s="5" t="n">
        <v>174011</v>
      </c>
    </row>
    <row r="5" spans="1:3">
      <c r="A5" s="4" t="s">
        <v>538</v>
      </c>
      <c r="B5" s="5" t="n">
        <v>173789</v>
      </c>
    </row>
    <row r="6" spans="1:3">
      <c r="A6" s="4" t="s">
        <v>539</v>
      </c>
      <c r="B6" s="5" t="n">
        <v>173359</v>
      </c>
    </row>
    <row r="7" spans="1:3">
      <c r="A7" s="4" t="s">
        <v>540</v>
      </c>
      <c r="B7" s="5" t="n">
        <v>173283</v>
      </c>
    </row>
    <row r="8" spans="1:3">
      <c r="A8" s="4" t="s">
        <v>541</v>
      </c>
      <c r="B8" s="5" t="n">
        <v>7014200</v>
      </c>
    </row>
    <row r="9" spans="1:3">
      <c r="A9" s="4" t="s">
        <v>53</v>
      </c>
      <c r="B9" s="6" t="n">
        <v>7882850</v>
      </c>
      <c r="C9" s="6" t="n">
        <v>81579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42</v>
      </c>
      <c r="B1" s="2" t="s">
        <v>1</v>
      </c>
    </row>
    <row r="2" spans="1:4">
      <c r="B2" s="2" t="s">
        <v>39</v>
      </c>
      <c r="C2" s="2" t="s">
        <v>40</v>
      </c>
      <c r="D2" s="2" t="s">
        <v>97</v>
      </c>
    </row>
    <row r="3" spans="1:4">
      <c r="A3" s="3" t="s">
        <v>543</v>
      </c>
    </row>
    <row r="4" spans="1:4">
      <c r="A4" s="4" t="s">
        <v>535</v>
      </c>
      <c r="B4" s="6" t="n">
        <v>172209</v>
      </c>
      <c r="C4" s="6" t="n">
        <v>179268</v>
      </c>
      <c r="D4" s="6" t="n">
        <v>1743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44</v>
      </c>
      <c r="B1" s="2" t="s">
        <v>39</v>
      </c>
      <c r="C1" s="2" t="s">
        <v>545</v>
      </c>
      <c r="D1" s="2" t="s">
        <v>40</v>
      </c>
    </row>
    <row r="2" spans="1:4">
      <c r="A2" s="3" t="s">
        <v>235</v>
      </c>
    </row>
    <row r="3" spans="1:4">
      <c r="A3" s="4" t="s">
        <v>546</v>
      </c>
      <c r="B3" s="6" t="n">
        <v>7507445</v>
      </c>
      <c r="C3" s="6" t="n">
        <v>3935926</v>
      </c>
      <c r="D3" s="4" t="s">
        <v>48</v>
      </c>
    </row>
    <row r="4" spans="1:4">
      <c r="A4" s="4" t="s">
        <v>71</v>
      </c>
      <c r="B4" s="5" t="n">
        <v>910897</v>
      </c>
      <c r="D4" s="4" t="s">
        <v>48</v>
      </c>
    </row>
    <row r="5" spans="1:4">
      <c r="A5" s="4" t="s">
        <v>77</v>
      </c>
      <c r="B5" s="5" t="n">
        <v>6103899</v>
      </c>
      <c r="D5" s="4" t="s">
        <v>48</v>
      </c>
    </row>
    <row r="6" spans="1:4">
      <c r="A6" s="4" t="s">
        <v>547</v>
      </c>
      <c r="B6" s="6" t="n">
        <v>70147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18"/>
    <col customWidth="1" max="6" min="6" width="46"/>
    <col customWidth="1" max="7" min="7" width="24"/>
    <col customWidth="1" max="8" min="8" width="13"/>
  </cols>
  <sheetData>
    <row r="1" spans="1:8">
      <c r="A1" s="1" t="s">
        <v>132</v>
      </c>
      <c r="B1" s="2" t="s">
        <v>133</v>
      </c>
      <c r="C1" s="2" t="s">
        <v>82</v>
      </c>
      <c r="D1" s="2" t="s">
        <v>83</v>
      </c>
      <c r="E1" s="2" t="s">
        <v>84</v>
      </c>
      <c r="F1" s="2" t="s">
        <v>134</v>
      </c>
      <c r="G1" s="2" t="s">
        <v>135</v>
      </c>
      <c r="H1" s="2" t="s">
        <v>136</v>
      </c>
    </row>
    <row r="2" spans="1:8">
      <c r="A2" s="4" t="s">
        <v>137</v>
      </c>
      <c r="B2" s="6" t="n">
        <v>15757</v>
      </c>
      <c r="C2" s="6" t="n">
        <v>29845442</v>
      </c>
      <c r="D2" s="6" t="n">
        <v>4017957</v>
      </c>
      <c r="E2" s="6" t="n">
        <v>16976133</v>
      </c>
      <c r="F2" s="6" t="n">
        <v>-1520750</v>
      </c>
      <c r="G2" s="6" t="n">
        <v>137243</v>
      </c>
      <c r="H2" s="6" t="n">
        <v>49471782</v>
      </c>
    </row>
    <row r="3" spans="1:8">
      <c r="A3" s="4" t="s">
        <v>138</v>
      </c>
      <c r="B3" s="5" t="n">
        <v>15756500</v>
      </c>
    </row>
    <row r="4" spans="1:8">
      <c r="A4" s="4" t="s">
        <v>139</v>
      </c>
      <c r="B4" s="6" t="n">
        <v>24</v>
      </c>
      <c r="C4" s="5" t="n">
        <v>58843</v>
      </c>
      <c r="D4" s="4" t="s">
        <v>48</v>
      </c>
      <c r="E4" s="4" t="s">
        <v>48</v>
      </c>
      <c r="F4" s="4" t="s">
        <v>48</v>
      </c>
      <c r="G4" s="4" t="s">
        <v>48</v>
      </c>
      <c r="H4" s="5" t="n">
        <v>58867</v>
      </c>
    </row>
    <row r="5" spans="1:8">
      <c r="A5" s="4" t="s">
        <v>140</v>
      </c>
      <c r="B5" s="5" t="n">
        <v>23705</v>
      </c>
    </row>
    <row r="6" spans="1:8">
      <c r="A6" s="4" t="s">
        <v>121</v>
      </c>
      <c r="B6" s="4" t="s">
        <v>48</v>
      </c>
      <c r="C6" s="4" t="s">
        <v>48</v>
      </c>
      <c r="D6" s="4" t="s">
        <v>48</v>
      </c>
      <c r="E6" s="5" t="n">
        <v>6277797</v>
      </c>
      <c r="F6" s="4" t="s">
        <v>48</v>
      </c>
      <c r="G6" s="5" t="n">
        <v>12875</v>
      </c>
      <c r="H6" s="5" t="n">
        <v>6290672</v>
      </c>
    </row>
    <row r="7" spans="1:8">
      <c r="A7" s="4" t="s">
        <v>141</v>
      </c>
      <c r="B7" s="4" t="s">
        <v>48</v>
      </c>
      <c r="C7" s="4" t="s">
        <v>48</v>
      </c>
      <c r="D7" s="5" t="n">
        <v>599082</v>
      </c>
      <c r="E7" s="5" t="n">
        <v>-599082</v>
      </c>
      <c r="F7" s="4" t="s">
        <v>48</v>
      </c>
      <c r="G7" s="4" t="s">
        <v>48</v>
      </c>
      <c r="H7" s="4" t="s">
        <v>48</v>
      </c>
    </row>
    <row r="8" spans="1:8">
      <c r="A8" s="4" t="s">
        <v>142</v>
      </c>
      <c r="B8" s="4" t="s">
        <v>48</v>
      </c>
      <c r="C8" s="4" t="s">
        <v>48</v>
      </c>
      <c r="D8" s="4" t="s">
        <v>48</v>
      </c>
      <c r="E8" s="4" t="s">
        <v>48</v>
      </c>
      <c r="F8" s="5" t="n">
        <v>2172347</v>
      </c>
      <c r="G8" s="4" t="s">
        <v>48</v>
      </c>
      <c r="H8" s="5" t="n">
        <v>2172347</v>
      </c>
    </row>
    <row r="9" spans="1:8">
      <c r="A9" s="4" t="s">
        <v>143</v>
      </c>
      <c r="B9" s="6" t="n">
        <v>15781</v>
      </c>
      <c r="C9" s="5" t="n">
        <v>29904285</v>
      </c>
      <c r="D9" s="5" t="n">
        <v>4617039</v>
      </c>
      <c r="E9" s="5" t="n">
        <v>22654848</v>
      </c>
      <c r="F9" s="5" t="n">
        <v>651597</v>
      </c>
      <c r="G9" s="5" t="n">
        <v>150118</v>
      </c>
      <c r="H9" s="5" t="n">
        <v>57993668</v>
      </c>
    </row>
    <row r="10" spans="1:8">
      <c r="A10" s="4" t="s">
        <v>144</v>
      </c>
      <c r="B10" s="5" t="n">
        <v>15780205</v>
      </c>
    </row>
    <row r="11" spans="1:8">
      <c r="A11" s="4" t="s">
        <v>139</v>
      </c>
      <c r="B11" s="6" t="n">
        <v>16</v>
      </c>
      <c r="C11" s="5" t="n">
        <v>105260</v>
      </c>
      <c r="D11" s="4" t="s">
        <v>48</v>
      </c>
      <c r="E11" s="4" t="s">
        <v>48</v>
      </c>
      <c r="F11" s="4" t="s">
        <v>48</v>
      </c>
      <c r="G11" s="4" t="s">
        <v>48</v>
      </c>
      <c r="H11" s="5" t="n">
        <v>105276</v>
      </c>
    </row>
    <row r="12" spans="1:8">
      <c r="A12" s="4" t="s">
        <v>140</v>
      </c>
      <c r="B12" s="5" t="n">
        <v>15705</v>
      </c>
    </row>
    <row r="13" spans="1:8">
      <c r="A13" s="4" t="s">
        <v>121</v>
      </c>
      <c r="B13" s="4" t="s">
        <v>48</v>
      </c>
      <c r="C13" s="4" t="s">
        <v>48</v>
      </c>
      <c r="D13" s="4" t="s">
        <v>48</v>
      </c>
      <c r="E13" s="5" t="n">
        <v>9863492</v>
      </c>
      <c r="F13" s="4" t="s">
        <v>48</v>
      </c>
      <c r="G13" s="5" t="n">
        <v>-104533</v>
      </c>
      <c r="H13" s="5" t="n">
        <v>9758959</v>
      </c>
    </row>
    <row r="14" spans="1:8">
      <c r="A14" s="4" t="s">
        <v>141</v>
      </c>
      <c r="B14" s="4" t="s">
        <v>48</v>
      </c>
      <c r="C14" s="4" t="s">
        <v>48</v>
      </c>
      <c r="D14" s="5" t="n">
        <v>915906</v>
      </c>
      <c r="E14" s="5" t="n">
        <v>-915906</v>
      </c>
      <c r="F14" s="4" t="s">
        <v>48</v>
      </c>
      <c r="G14" s="4" t="s">
        <v>48</v>
      </c>
      <c r="H14" s="4" t="s">
        <v>48</v>
      </c>
    </row>
    <row r="15" spans="1:8">
      <c r="A15" s="4" t="s">
        <v>142</v>
      </c>
      <c r="B15" s="4" t="s">
        <v>48</v>
      </c>
      <c r="C15" s="4" t="s">
        <v>48</v>
      </c>
      <c r="D15" s="4" t="s">
        <v>48</v>
      </c>
      <c r="E15" s="4" t="s">
        <v>48</v>
      </c>
      <c r="F15" s="5" t="n">
        <v>-3123851</v>
      </c>
      <c r="G15" s="4" t="s">
        <v>48</v>
      </c>
      <c r="H15" s="5" t="n">
        <v>-3123851</v>
      </c>
    </row>
    <row r="16" spans="1:8">
      <c r="A16" s="4" t="s">
        <v>145</v>
      </c>
      <c r="B16" s="6" t="n">
        <v>15797</v>
      </c>
      <c r="C16" s="5" t="n">
        <v>30009545</v>
      </c>
      <c r="D16" s="5" t="n">
        <v>5532945</v>
      </c>
      <c r="E16" s="5" t="n">
        <v>31602434</v>
      </c>
      <c r="F16" s="5" t="n">
        <v>-2472254</v>
      </c>
      <c r="G16" s="5" t="n">
        <v>45585</v>
      </c>
      <c r="H16" s="5" t="n">
        <v>64734052</v>
      </c>
    </row>
    <row r="17" spans="1:8">
      <c r="A17" s="4" t="s">
        <v>146</v>
      </c>
      <c r="B17" s="5" t="n">
        <v>15795910</v>
      </c>
    </row>
    <row r="18" spans="1:8">
      <c r="A18" s="4" t="s">
        <v>139</v>
      </c>
      <c r="B18" s="6" t="n">
        <v>7</v>
      </c>
      <c r="C18" s="5" t="n">
        <v>48286</v>
      </c>
      <c r="D18" s="4" t="s">
        <v>48</v>
      </c>
      <c r="E18" s="4" t="s">
        <v>48</v>
      </c>
      <c r="F18" s="4" t="s">
        <v>48</v>
      </c>
      <c r="G18" s="4" t="s">
        <v>48</v>
      </c>
      <c r="H18" s="5" t="n">
        <v>48293</v>
      </c>
    </row>
    <row r="19" spans="1:8">
      <c r="A19" s="4" t="s">
        <v>140</v>
      </c>
      <c r="B19" s="5" t="n">
        <v>7853</v>
      </c>
    </row>
    <row r="20" spans="1:8">
      <c r="A20" s="4" t="s">
        <v>121</v>
      </c>
      <c r="E20" s="5" t="n">
        <v>15015220</v>
      </c>
      <c r="F20" s="4" t="s">
        <v>48</v>
      </c>
      <c r="G20" s="5" t="n">
        <v>-92594</v>
      </c>
      <c r="H20" s="5" t="n">
        <v>14922626</v>
      </c>
    </row>
    <row r="21" spans="1:8">
      <c r="A21" s="4" t="s">
        <v>141</v>
      </c>
      <c r="B21" s="4" t="s">
        <v>48</v>
      </c>
      <c r="C21" s="4" t="s">
        <v>48</v>
      </c>
      <c r="D21" s="5" t="n">
        <v>1429445</v>
      </c>
      <c r="E21" s="5" t="n">
        <v>-1429445</v>
      </c>
      <c r="F21" s="4" t="s">
        <v>48</v>
      </c>
      <c r="G21" s="4" t="s">
        <v>48</v>
      </c>
      <c r="H21" s="4" t="s">
        <v>48</v>
      </c>
    </row>
    <row r="22" spans="1:8">
      <c r="A22" s="4" t="s">
        <v>142</v>
      </c>
      <c r="B22" s="4" t="s">
        <v>48</v>
      </c>
      <c r="C22" s="4" t="s">
        <v>48</v>
      </c>
      <c r="D22" s="4" t="s">
        <v>48</v>
      </c>
      <c r="E22" s="4" t="s">
        <v>48</v>
      </c>
      <c r="F22" s="5" t="n">
        <v>-636386</v>
      </c>
      <c r="G22" s="4" t="s">
        <v>48</v>
      </c>
      <c r="H22" s="5" t="n">
        <v>-636386</v>
      </c>
    </row>
    <row r="23" spans="1:8">
      <c r="A23" s="4" t="s">
        <v>147</v>
      </c>
      <c r="B23" s="6" t="n">
        <v>15804</v>
      </c>
      <c r="C23" s="6" t="n">
        <v>30057831</v>
      </c>
      <c r="D23" s="6" t="n">
        <v>6962390</v>
      </c>
      <c r="E23" s="6" t="n">
        <v>45188209</v>
      </c>
      <c r="F23" s="6" t="n">
        <v>-3108640</v>
      </c>
      <c r="G23" s="6" t="n">
        <v>-47009</v>
      </c>
      <c r="H23" s="6" t="n">
        <v>79068585</v>
      </c>
    </row>
    <row r="24" spans="1:8">
      <c r="A24" s="4" t="s">
        <v>148</v>
      </c>
      <c r="B24" s="5" t="n">
        <v>15803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548</v>
      </c>
      <c r="B1" s="2" t="s">
        <v>39</v>
      </c>
    </row>
    <row r="2" spans="1:2">
      <c r="A2" s="3" t="s">
        <v>549</v>
      </c>
    </row>
    <row r="3" spans="1:2">
      <c r="A3" s="4" t="s">
        <v>550</v>
      </c>
      <c r="B3" s="4" t="s">
        <v>551</v>
      </c>
    </row>
    <row r="4" spans="1:2">
      <c r="A4" s="4" t="s">
        <v>552</v>
      </c>
      <c r="B4" s="4" t="s">
        <v>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554</v>
      </c>
      <c r="B1" s="2" t="s">
        <v>462</v>
      </c>
    </row>
    <row r="2" spans="1:2">
      <c r="A2" s="3" t="s">
        <v>235</v>
      </c>
    </row>
    <row r="3" spans="1:2">
      <c r="A3" s="4" t="s">
        <v>536</v>
      </c>
      <c r="B3" s="6" t="n">
        <v>1743951</v>
      </c>
    </row>
    <row r="4" spans="1:2">
      <c r="A4" s="4" t="s">
        <v>537</v>
      </c>
      <c r="B4" s="5" t="n">
        <v>1973521</v>
      </c>
    </row>
    <row r="5" spans="1:2">
      <c r="A5" s="4" t="s">
        <v>538</v>
      </c>
      <c r="B5" s="5" t="n">
        <v>910829</v>
      </c>
    </row>
    <row r="6" spans="1:2">
      <c r="A6" s="4" t="s">
        <v>539</v>
      </c>
      <c r="B6" s="5" t="n">
        <v>1556304</v>
      </c>
    </row>
    <row r="7" spans="1:2">
      <c r="A7" s="4" t="s">
        <v>540</v>
      </c>
      <c r="B7" s="5" t="n">
        <v>196931</v>
      </c>
    </row>
    <row r="8" spans="1:2">
      <c r="A8" s="4" t="s">
        <v>541</v>
      </c>
      <c r="B8" s="5" t="n">
        <v>1680741</v>
      </c>
    </row>
    <row r="9" spans="1:2">
      <c r="A9" s="4" t="s">
        <v>555</v>
      </c>
      <c r="B9" s="5" t="n">
        <v>8062277</v>
      </c>
    </row>
    <row r="10" spans="1:2">
      <c r="A10" s="4" t="s">
        <v>556</v>
      </c>
      <c r="B10" s="5" t="n">
        <v>-1047481</v>
      </c>
    </row>
    <row r="11" spans="1:2">
      <c r="A11" s="4" t="s">
        <v>557</v>
      </c>
      <c r="B11" s="6" t="n">
        <v>7014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58</v>
      </c>
      <c r="B1" s="2" t="s">
        <v>545</v>
      </c>
      <c r="C1" s="2" t="s">
        <v>39</v>
      </c>
      <c r="D1" s="2" t="s">
        <v>40</v>
      </c>
    </row>
    <row r="2" spans="1:4">
      <c r="A2" s="3" t="s">
        <v>559</v>
      </c>
    </row>
    <row r="3" spans="1:4">
      <c r="A3" s="4" t="s">
        <v>560</v>
      </c>
      <c r="B3" s="6" t="n">
        <v>3935926</v>
      </c>
      <c r="C3" s="6" t="n">
        <v>7507445</v>
      </c>
      <c r="D3" s="4" t="s">
        <v>48</v>
      </c>
    </row>
    <row r="4" spans="1:4">
      <c r="A4" s="4" t="s">
        <v>561</v>
      </c>
      <c r="B4" s="5" t="n">
        <v>3935926</v>
      </c>
    </row>
    <row r="5" spans="1:4">
      <c r="A5" s="4" t="s">
        <v>562</v>
      </c>
      <c r="B5" s="5" t="n">
        <v>1156051</v>
      </c>
    </row>
    <row r="6" spans="1:4">
      <c r="A6" s="4" t="s">
        <v>563</v>
      </c>
      <c r="B6" s="5" t="n">
        <v>217259</v>
      </c>
    </row>
    <row r="7" spans="1:4">
      <c r="A7" s="4" t="s">
        <v>564</v>
      </c>
      <c r="B7" s="6" t="n">
        <v>938792</v>
      </c>
    </row>
    <row r="8" spans="1:4">
      <c r="A8" s="4" t="s">
        <v>565</v>
      </c>
      <c r="C8" s="5" t="n">
        <v>1571139</v>
      </c>
    </row>
    <row r="9" spans="1:4">
      <c r="A9" s="4" t="s">
        <v>566</v>
      </c>
      <c r="C9" s="5" t="n">
        <v>71144</v>
      </c>
      <c r="D9" s="5" t="n">
        <v>55715</v>
      </c>
    </row>
    <row r="10" spans="1:4">
      <c r="A10" s="4" t="s">
        <v>567</v>
      </c>
    </row>
    <row r="11" spans="1:4">
      <c r="A11" s="3" t="s">
        <v>559</v>
      </c>
    </row>
    <row r="12" spans="1:4">
      <c r="A12" s="4" t="s">
        <v>568</v>
      </c>
      <c r="C12" s="6" t="n">
        <v>19630</v>
      </c>
    </row>
    <row r="13" spans="1:4">
      <c r="A13" s="4" t="s">
        <v>569</v>
      </c>
      <c r="C13" s="4" t="s">
        <v>570</v>
      </c>
    </row>
    <row r="14" spans="1:4">
      <c r="A14" s="4" t="s">
        <v>571</v>
      </c>
    </row>
    <row r="15" spans="1:4">
      <c r="A15" s="3" t="s">
        <v>559</v>
      </c>
    </row>
    <row r="16" spans="1:4">
      <c r="A16" s="4" t="s">
        <v>568</v>
      </c>
      <c r="C16" s="6" t="n">
        <v>82225</v>
      </c>
    </row>
    <row r="17" spans="1:4">
      <c r="A17" s="4" t="s">
        <v>572</v>
      </c>
      <c r="C17" s="4" t="s">
        <v>573</v>
      </c>
    </row>
    <row r="18" spans="1:4">
      <c r="A18" s="4" t="s">
        <v>574</v>
      </c>
    </row>
    <row r="19" spans="1:4">
      <c r="A19" s="3" t="s">
        <v>559</v>
      </c>
    </row>
    <row r="20" spans="1:4">
      <c r="A20" s="4" t="s">
        <v>568</v>
      </c>
      <c r="C20" s="6" t="n">
        <v>575971</v>
      </c>
      <c r="D20" s="5" t="n">
        <v>534589</v>
      </c>
    </row>
    <row r="21" spans="1:4">
      <c r="A21" s="4" t="s">
        <v>575</v>
      </c>
    </row>
    <row r="22" spans="1:4">
      <c r="A22" s="3" t="s">
        <v>559</v>
      </c>
    </row>
    <row r="23" spans="1:4">
      <c r="A23" s="4" t="s">
        <v>568</v>
      </c>
      <c r="C23" s="6" t="n">
        <v>407081</v>
      </c>
      <c r="D23" s="6" t="n">
        <v>10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576</v>
      </c>
      <c r="C1" s="2" t="s">
        <v>39</v>
      </c>
      <c r="E1" s="2" t="s">
        <v>40</v>
      </c>
    </row>
    <row r="2" spans="1:5">
      <c r="A2" s="3" t="s">
        <v>340</v>
      </c>
    </row>
    <row r="3" spans="1:5">
      <c r="A3" s="4" t="s">
        <v>577</v>
      </c>
      <c r="C3" s="6" t="n">
        <v>17197339</v>
      </c>
      <c r="E3" s="6" t="n">
        <v>19890641</v>
      </c>
    </row>
    <row r="4" spans="1:5">
      <c r="A4" s="4" t="s">
        <v>578</v>
      </c>
    </row>
    <row r="5" spans="1:5">
      <c r="A5" s="3" t="s">
        <v>340</v>
      </c>
    </row>
    <row r="6" spans="1:5">
      <c r="A6" s="4" t="s">
        <v>577</v>
      </c>
      <c r="B6" s="4" t="s">
        <v>418</v>
      </c>
      <c r="C6" s="5" t="n">
        <v>10160735</v>
      </c>
      <c r="E6" s="5" t="n">
        <v>8622194</v>
      </c>
    </row>
    <row r="7" spans="1:5">
      <c r="A7" s="4" t="s">
        <v>579</v>
      </c>
    </row>
    <row r="8" spans="1:5">
      <c r="A8" s="3" t="s">
        <v>340</v>
      </c>
    </row>
    <row r="9" spans="1:5">
      <c r="A9" s="4" t="s">
        <v>577</v>
      </c>
      <c r="B9" s="4" t="s">
        <v>430</v>
      </c>
      <c r="C9" s="5" t="n">
        <v>1435132</v>
      </c>
      <c r="E9" s="5" t="n">
        <v>1696441</v>
      </c>
    </row>
    <row r="10" spans="1:5">
      <c r="A10" s="4" t="s">
        <v>580</v>
      </c>
    </row>
    <row r="11" spans="1:5">
      <c r="A11" s="3" t="s">
        <v>340</v>
      </c>
    </row>
    <row r="12" spans="1:5">
      <c r="A12" s="4" t="s">
        <v>577</v>
      </c>
      <c r="B12" s="4" t="s">
        <v>581</v>
      </c>
      <c r="C12" s="5" t="n">
        <v>3157290</v>
      </c>
      <c r="E12" s="5" t="n">
        <v>4557315</v>
      </c>
    </row>
    <row r="13" spans="1:5">
      <c r="A13" s="4" t="s">
        <v>582</v>
      </c>
    </row>
    <row r="14" spans="1:5">
      <c r="A14" s="3" t="s">
        <v>340</v>
      </c>
    </row>
    <row r="15" spans="1:5">
      <c r="A15" s="4" t="s">
        <v>577</v>
      </c>
      <c r="B15" s="4" t="s">
        <v>583</v>
      </c>
      <c r="C15" s="5" t="n">
        <v>2152698</v>
      </c>
      <c r="E15" s="5" t="n">
        <v>2724793</v>
      </c>
    </row>
    <row r="16" spans="1:5">
      <c r="A16" s="4" t="s">
        <v>584</v>
      </c>
    </row>
    <row r="17" spans="1:5">
      <c r="A17" s="3" t="s">
        <v>340</v>
      </c>
    </row>
    <row r="18" spans="1:5">
      <c r="A18" s="4" t="s">
        <v>577</v>
      </c>
      <c r="C18" s="4" t="s">
        <v>48</v>
      </c>
      <c r="D18" s="4" t="s">
        <v>585</v>
      </c>
      <c r="E18" s="5" t="n">
        <v>2000000</v>
      </c>
    </row>
    <row r="19" spans="1:5">
      <c r="A19" s="4" t="s">
        <v>586</v>
      </c>
    </row>
    <row r="20" spans="1:5">
      <c r="A20" s="3" t="s">
        <v>340</v>
      </c>
    </row>
    <row r="21" spans="1:5">
      <c r="A21" s="4" t="s">
        <v>577</v>
      </c>
      <c r="C21" s="5" t="n">
        <v>91484</v>
      </c>
      <c r="E21" s="5" t="n">
        <v>89898</v>
      </c>
    </row>
    <row r="22" spans="1:5">
      <c r="A22" s="4" t="s">
        <v>587</v>
      </c>
    </row>
    <row r="23" spans="1:5">
      <c r="A23" s="3" t="s">
        <v>340</v>
      </c>
    </row>
    <row r="24" spans="1:5">
      <c r="A24" s="4" t="s">
        <v>577</v>
      </c>
      <c r="C24" s="6" t="n">
        <v>200000</v>
      </c>
      <c r="E24" s="6" t="n">
        <v>200000</v>
      </c>
    </row>
    <row r="25" spans="1:5"/>
    <row r="26" spans="1:5">
      <c r="A26" s="4" t="s">
        <v>418</v>
      </c>
      <c r="B26" s="4" t="s">
        <v>588</v>
      </c>
    </row>
    <row r="27" spans="1:5">
      <c r="A27" s="4" t="s">
        <v>430</v>
      </c>
      <c r="B27" s="4" t="s">
        <v>589</v>
      </c>
    </row>
    <row r="28" spans="1:5">
      <c r="A28" s="4" t="s">
        <v>581</v>
      </c>
      <c r="B28" s="4" t="s">
        <v>590</v>
      </c>
    </row>
    <row r="29" spans="1:5">
      <c r="A29" s="4" t="s">
        <v>583</v>
      </c>
      <c r="B29" s="4" t="s">
        <v>591</v>
      </c>
    </row>
    <row r="30" spans="1:5">
      <c r="A30" s="4" t="s">
        <v>585</v>
      </c>
      <c r="B30" s="4" t="s">
        <v>592</v>
      </c>
    </row>
  </sheetData>
  <mergeCells count="8">
    <mergeCell ref="A1:B1"/>
    <mergeCell ref="C1:D1"/>
    <mergeCell ref="A25:D25"/>
    <mergeCell ref="B26:D26"/>
    <mergeCell ref="B27:D27"/>
    <mergeCell ref="B28:D28"/>
    <mergeCell ref="B29:D29"/>
    <mergeCell ref="B30:D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93</v>
      </c>
      <c r="C1" s="2" t="s">
        <v>39</v>
      </c>
      <c r="D1" s="2" t="s">
        <v>40</v>
      </c>
    </row>
    <row r="2" spans="1:4">
      <c r="A2" s="3" t="s">
        <v>340</v>
      </c>
    </row>
    <row r="3" spans="1:4">
      <c r="A3" s="4" t="s">
        <v>136</v>
      </c>
      <c r="C3" s="6" t="n">
        <v>10246011</v>
      </c>
      <c r="D3" s="6" t="n">
        <v>7203357</v>
      </c>
    </row>
    <row r="4" spans="1:4">
      <c r="A4" s="4" t="s">
        <v>594</v>
      </c>
    </row>
    <row r="5" spans="1:4">
      <c r="A5" s="3" t="s">
        <v>340</v>
      </c>
    </row>
    <row r="6" spans="1:4">
      <c r="A6" s="4" t="s">
        <v>136</v>
      </c>
      <c r="B6" s="4" t="s">
        <v>418</v>
      </c>
      <c r="C6" s="5" t="n">
        <v>566750</v>
      </c>
      <c r="D6" s="5" t="n">
        <v>658234</v>
      </c>
    </row>
    <row r="7" spans="1:4">
      <c r="A7" s="4" t="s">
        <v>595</v>
      </c>
    </row>
    <row r="8" spans="1:4">
      <c r="A8" s="3" t="s">
        <v>340</v>
      </c>
    </row>
    <row r="9" spans="1:4">
      <c r="A9" s="4" t="s">
        <v>136</v>
      </c>
      <c r="B9" s="4" t="s">
        <v>430</v>
      </c>
      <c r="C9" s="5" t="n">
        <v>7161309</v>
      </c>
      <c r="D9" s="5" t="n">
        <v>5815982</v>
      </c>
    </row>
    <row r="10" spans="1:4">
      <c r="A10" s="4" t="s">
        <v>596</v>
      </c>
    </row>
    <row r="11" spans="1:4">
      <c r="A11" s="3" t="s">
        <v>340</v>
      </c>
    </row>
    <row r="12" spans="1:4">
      <c r="A12" s="4" t="s">
        <v>136</v>
      </c>
      <c r="B12" s="4" t="s">
        <v>581</v>
      </c>
      <c r="C12" s="6" t="n">
        <v>2517952</v>
      </c>
      <c r="D12" s="6" t="n">
        <v>729141</v>
      </c>
    </row>
    <row r="13" spans="1:4"/>
    <row r="14" spans="1:4">
      <c r="A14" s="4" t="s">
        <v>418</v>
      </c>
      <c r="B14" s="4" t="s">
        <v>597</v>
      </c>
    </row>
    <row r="15" spans="1:4">
      <c r="A15" s="4" t="s">
        <v>430</v>
      </c>
      <c r="B15" s="4" t="s">
        <v>598</v>
      </c>
    </row>
    <row r="16" spans="1:4">
      <c r="A16" s="4" t="s">
        <v>581</v>
      </c>
      <c r="B16" s="4" t="s">
        <v>599</v>
      </c>
    </row>
  </sheetData>
  <mergeCells count="5">
    <mergeCell ref="A1:B1"/>
    <mergeCell ref="A13:C13"/>
    <mergeCell ref="B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C1" s="2" t="s">
        <v>39</v>
      </c>
      <c r="D1" s="2" t="s">
        <v>40</v>
      </c>
    </row>
    <row r="2" spans="1:4">
      <c r="A2" s="3" t="s">
        <v>340</v>
      </c>
    </row>
    <row r="3" spans="1:4">
      <c r="A3" s="4" t="s">
        <v>136</v>
      </c>
      <c r="C3" s="6" t="n">
        <v>10246011</v>
      </c>
      <c r="D3" s="6" t="n">
        <v>7203357</v>
      </c>
    </row>
    <row r="4" spans="1:4">
      <c r="A4" s="4" t="s">
        <v>586</v>
      </c>
    </row>
    <row r="5" spans="1:4">
      <c r="A5" s="3" t="s">
        <v>340</v>
      </c>
    </row>
    <row r="6" spans="1:4">
      <c r="A6" s="4" t="s">
        <v>19</v>
      </c>
      <c r="C6" s="5" t="n">
        <v>91484</v>
      </c>
    </row>
    <row r="7" spans="1:4">
      <c r="A7" s="4" t="s">
        <v>136</v>
      </c>
      <c r="B7" s="4" t="s">
        <v>418</v>
      </c>
      <c r="C7" s="5" t="n">
        <v>566750</v>
      </c>
      <c r="D7" s="5" t="n">
        <v>658234</v>
      </c>
    </row>
    <row r="8" spans="1:4">
      <c r="A8" s="4" t="s">
        <v>584</v>
      </c>
    </row>
    <row r="9" spans="1:4">
      <c r="A9" s="3" t="s">
        <v>340</v>
      </c>
    </row>
    <row r="10" spans="1:4">
      <c r="A10" s="4" t="s">
        <v>136</v>
      </c>
      <c r="B10" s="4" t="s">
        <v>430</v>
      </c>
      <c r="C10" s="5" t="n">
        <v>2517952</v>
      </c>
      <c r="D10" s="6" t="n">
        <v>729141</v>
      </c>
    </row>
    <row r="11" spans="1:4">
      <c r="A11" s="4" t="s">
        <v>601</v>
      </c>
    </row>
    <row r="12" spans="1:4">
      <c r="A12" s="3" t="s">
        <v>340</v>
      </c>
    </row>
    <row r="13" spans="1:4">
      <c r="A13" s="4" t="s">
        <v>19</v>
      </c>
      <c r="C13" s="5" t="n">
        <v>89898</v>
      </c>
    </row>
    <row r="14" spans="1:4">
      <c r="A14" s="4" t="s">
        <v>536</v>
      </c>
      <c r="C14" s="5" t="n">
        <v>91484</v>
      </c>
    </row>
    <row r="15" spans="1:4">
      <c r="A15" s="4" t="s">
        <v>537</v>
      </c>
      <c r="C15" s="5" t="n">
        <v>93098</v>
      </c>
    </row>
    <row r="16" spans="1:4">
      <c r="A16" s="4" t="s">
        <v>538</v>
      </c>
      <c r="C16" s="5" t="n">
        <v>94740</v>
      </c>
    </row>
    <row r="17" spans="1:4">
      <c r="A17" s="4" t="s">
        <v>539</v>
      </c>
      <c r="C17" s="5" t="n">
        <v>96411</v>
      </c>
    </row>
    <row r="18" spans="1:4">
      <c r="A18" s="4" t="s">
        <v>541</v>
      </c>
      <c r="C18" s="5" t="n">
        <v>282501</v>
      </c>
    </row>
    <row r="19" spans="1:4">
      <c r="A19" s="4" t="s">
        <v>136</v>
      </c>
      <c r="C19" s="5" t="n">
        <v>748132</v>
      </c>
    </row>
    <row r="20" spans="1:4">
      <c r="A20" s="4" t="s">
        <v>602</v>
      </c>
    </row>
    <row r="21" spans="1:4">
      <c r="A21" s="3" t="s">
        <v>340</v>
      </c>
    </row>
    <row r="22" spans="1:4">
      <c r="A22" s="4" t="s">
        <v>19</v>
      </c>
      <c r="C22" s="5" t="n">
        <v>200000</v>
      </c>
    </row>
    <row r="23" spans="1:4">
      <c r="A23" s="4" t="s">
        <v>536</v>
      </c>
      <c r="C23" s="5" t="n">
        <v>200000</v>
      </c>
    </row>
    <row r="24" spans="1:4">
      <c r="A24" s="4" t="s">
        <v>537</v>
      </c>
      <c r="C24" s="5" t="n">
        <v>200000</v>
      </c>
    </row>
    <row r="25" spans="1:4">
      <c r="A25" s="4" t="s">
        <v>538</v>
      </c>
      <c r="C25" s="5" t="n">
        <v>200000</v>
      </c>
    </row>
    <row r="26" spans="1:4">
      <c r="A26" s="4" t="s">
        <v>539</v>
      </c>
      <c r="C26" s="5" t="n">
        <v>129141</v>
      </c>
    </row>
    <row r="27" spans="1:4">
      <c r="A27" s="4" t="s">
        <v>541</v>
      </c>
      <c r="C27" s="4" t="s">
        <v>48</v>
      </c>
    </row>
    <row r="28" spans="1:4">
      <c r="A28" s="4" t="s">
        <v>136</v>
      </c>
      <c r="C28" s="6" t="n">
        <v>929141</v>
      </c>
    </row>
    <row r="29" spans="1:4"/>
    <row r="30" spans="1:4">
      <c r="A30" s="4" t="s">
        <v>418</v>
      </c>
      <c r="B30" s="4" t="s">
        <v>597</v>
      </c>
    </row>
    <row r="31" spans="1:4">
      <c r="A31" s="4" t="s">
        <v>430</v>
      </c>
      <c r="B31" s="4" t="s">
        <v>599</v>
      </c>
    </row>
  </sheetData>
  <mergeCells count="4">
    <mergeCell ref="A1:B1"/>
    <mergeCell ref="A29:C29"/>
    <mergeCell ref="B30:C30"/>
    <mergeCell ref="B31:C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21"/>
    <col customWidth="1" max="6" min="6" width="21"/>
    <col customWidth="1" max="7" min="7" width="21"/>
  </cols>
  <sheetData>
    <row r="1" spans="1:7">
      <c r="A1" s="1" t="s">
        <v>603</v>
      </c>
      <c r="C1" s="2" t="s">
        <v>604</v>
      </c>
      <c r="D1" s="2" t="s">
        <v>463</v>
      </c>
      <c r="E1" s="2" t="s">
        <v>462</v>
      </c>
      <c r="F1" s="2" t="s">
        <v>605</v>
      </c>
      <c r="G1" s="2" t="s">
        <v>606</v>
      </c>
    </row>
    <row r="2" spans="1:7">
      <c r="A2" s="3" t="s">
        <v>607</v>
      </c>
    </row>
    <row r="3" spans="1:7">
      <c r="A3" s="4" t="s">
        <v>608</v>
      </c>
      <c r="D3" s="6" t="n">
        <v>2888053</v>
      </c>
      <c r="E3" s="6" t="n">
        <v>1802884</v>
      </c>
    </row>
    <row r="4" spans="1:7">
      <c r="A4" s="4" t="s">
        <v>609</v>
      </c>
      <c r="D4" s="5" t="n">
        <v>7203357</v>
      </c>
      <c r="E4" s="5" t="n">
        <v>10246011</v>
      </c>
    </row>
    <row r="5" spans="1:7">
      <c r="A5" s="4" t="s">
        <v>459</v>
      </c>
    </row>
    <row r="6" spans="1:7">
      <c r="A6" s="3" t="s">
        <v>607</v>
      </c>
    </row>
    <row r="7" spans="1:7">
      <c r="A7" s="4" t="s">
        <v>610</v>
      </c>
      <c r="D7" s="5" t="n">
        <v>7821842</v>
      </c>
      <c r="E7" s="5" t="n">
        <v>7426966</v>
      </c>
    </row>
    <row r="8" spans="1:7">
      <c r="A8" s="4" t="s">
        <v>515</v>
      </c>
    </row>
    <row r="9" spans="1:7">
      <c r="A9" s="3" t="s">
        <v>607</v>
      </c>
    </row>
    <row r="10" spans="1:7">
      <c r="A10" s="4" t="s">
        <v>610</v>
      </c>
      <c r="D10" s="5" t="n">
        <v>14071515</v>
      </c>
      <c r="E10" s="5" t="n">
        <v>13190384</v>
      </c>
    </row>
    <row r="11" spans="1:7">
      <c r="A11" s="4" t="s">
        <v>611</v>
      </c>
    </row>
    <row r="12" spans="1:7">
      <c r="A12" s="3" t="s">
        <v>607</v>
      </c>
    </row>
    <row r="13" spans="1:7">
      <c r="A13" s="4" t="s">
        <v>608</v>
      </c>
      <c r="D13" s="5" t="n">
        <v>8622194</v>
      </c>
      <c r="E13" s="5" t="n">
        <v>18972445</v>
      </c>
    </row>
    <row r="14" spans="1:7">
      <c r="A14" s="4" t="s">
        <v>612</v>
      </c>
      <c r="E14" s="5" t="n">
        <v>8811710</v>
      </c>
    </row>
    <row r="15" spans="1:7">
      <c r="A15" s="4" t="s">
        <v>609</v>
      </c>
      <c r="B15" s="4" t="s">
        <v>418</v>
      </c>
      <c r="D15" s="6" t="n">
        <v>5815982</v>
      </c>
      <c r="E15" s="6" t="n">
        <v>7161309</v>
      </c>
    </row>
    <row r="16" spans="1:7">
      <c r="A16" s="4" t="s">
        <v>613</v>
      </c>
    </row>
    <row r="17" spans="1:7">
      <c r="A17" s="3" t="s">
        <v>607</v>
      </c>
    </row>
    <row r="18" spans="1:7">
      <c r="A18" s="4" t="s">
        <v>614</v>
      </c>
      <c r="D18" s="4" t="s">
        <v>615</v>
      </c>
    </row>
    <row r="19" spans="1:7">
      <c r="A19" s="4" t="s">
        <v>616</v>
      </c>
    </row>
    <row r="20" spans="1:7">
      <c r="A20" s="3" t="s">
        <v>607</v>
      </c>
    </row>
    <row r="21" spans="1:7">
      <c r="A21" s="4" t="s">
        <v>617</v>
      </c>
      <c r="D21" s="4" t="s">
        <v>618</v>
      </c>
      <c r="E21" s="4" t="s">
        <v>619</v>
      </c>
      <c r="F21" s="4" t="s">
        <v>618</v>
      </c>
    </row>
    <row r="22" spans="1:7">
      <c r="A22" s="4" t="s">
        <v>620</v>
      </c>
    </row>
    <row r="23" spans="1:7">
      <c r="A23" s="3" t="s">
        <v>607</v>
      </c>
    </row>
    <row r="24" spans="1:7">
      <c r="A24" s="4" t="s">
        <v>617</v>
      </c>
      <c r="D24" s="4" t="s">
        <v>621</v>
      </c>
      <c r="E24" s="4" t="s">
        <v>622</v>
      </c>
      <c r="F24" s="4" t="s">
        <v>621</v>
      </c>
    </row>
    <row r="25" spans="1:7">
      <c r="A25" s="4" t="s">
        <v>579</v>
      </c>
    </row>
    <row r="26" spans="1:7">
      <c r="A26" s="3" t="s">
        <v>607</v>
      </c>
    </row>
    <row r="27" spans="1:7">
      <c r="A27" s="4" t="s">
        <v>608</v>
      </c>
      <c r="D27" s="6" t="n">
        <v>63000000</v>
      </c>
      <c r="E27" s="6" t="n">
        <v>7626660</v>
      </c>
    </row>
    <row r="28" spans="1:7">
      <c r="A28" s="4" t="s">
        <v>612</v>
      </c>
      <c r="E28" s="6" t="n">
        <v>6191528</v>
      </c>
    </row>
    <row r="29" spans="1:7">
      <c r="A29" s="4" t="s">
        <v>623</v>
      </c>
    </row>
    <row r="30" spans="1:7">
      <c r="A30" s="3" t="s">
        <v>607</v>
      </c>
    </row>
    <row r="31" spans="1:7">
      <c r="A31" s="4" t="s">
        <v>624</v>
      </c>
      <c r="F31" s="9" t="n">
        <v>43400000</v>
      </c>
    </row>
    <row r="32" spans="1:7">
      <c r="A32" s="4" t="s">
        <v>625</v>
      </c>
    </row>
    <row r="33" spans="1:7">
      <c r="A33" s="3" t="s">
        <v>607</v>
      </c>
    </row>
    <row r="34" spans="1:7">
      <c r="A34" s="4" t="s">
        <v>617</v>
      </c>
      <c r="D34" s="4" t="s">
        <v>626</v>
      </c>
      <c r="E34" s="4" t="s">
        <v>627</v>
      </c>
      <c r="F34" s="4" t="s">
        <v>626</v>
      </c>
    </row>
    <row r="35" spans="1:7">
      <c r="A35" s="4" t="s">
        <v>628</v>
      </c>
    </row>
    <row r="36" spans="1:7">
      <c r="A36" s="3" t="s">
        <v>607</v>
      </c>
    </row>
    <row r="37" spans="1:7">
      <c r="A37" s="4" t="s">
        <v>617</v>
      </c>
      <c r="D37" s="4" t="s">
        <v>629</v>
      </c>
      <c r="E37" s="4" t="s">
        <v>630</v>
      </c>
      <c r="F37" s="4" t="s">
        <v>629</v>
      </c>
    </row>
    <row r="38" spans="1:7">
      <c r="A38" s="4" t="s">
        <v>580</v>
      </c>
    </row>
    <row r="39" spans="1:7">
      <c r="A39" s="3" t="s">
        <v>607</v>
      </c>
    </row>
    <row r="40" spans="1:7">
      <c r="A40" s="4" t="s">
        <v>608</v>
      </c>
      <c r="D40" s="6" t="n">
        <v>4557315</v>
      </c>
      <c r="E40" s="6" t="n">
        <v>4521116</v>
      </c>
    </row>
    <row r="41" spans="1:7">
      <c r="A41" s="4" t="s">
        <v>612</v>
      </c>
      <c r="E41" s="6" t="n">
        <v>1363826</v>
      </c>
    </row>
    <row r="42" spans="1:7">
      <c r="A42" s="4" t="s">
        <v>631</v>
      </c>
    </row>
    <row r="43" spans="1:7">
      <c r="A43" s="3" t="s">
        <v>607</v>
      </c>
    </row>
    <row r="44" spans="1:7">
      <c r="A44" s="4" t="s">
        <v>617</v>
      </c>
      <c r="D44" s="4" t="s">
        <v>632</v>
      </c>
      <c r="E44" s="4" t="s">
        <v>553</v>
      </c>
      <c r="F44" s="4" t="s">
        <v>632</v>
      </c>
    </row>
    <row r="45" spans="1:7">
      <c r="A45" s="4" t="s">
        <v>633</v>
      </c>
    </row>
    <row r="46" spans="1:7">
      <c r="A46" s="3" t="s">
        <v>607</v>
      </c>
    </row>
    <row r="47" spans="1:7">
      <c r="A47" s="4" t="s">
        <v>617</v>
      </c>
      <c r="D47" s="4" t="s">
        <v>634</v>
      </c>
      <c r="E47" s="4" t="s">
        <v>635</v>
      </c>
      <c r="F47" s="4" t="s">
        <v>634</v>
      </c>
    </row>
    <row r="48" spans="1:7">
      <c r="A48" s="4" t="s">
        <v>636</v>
      </c>
    </row>
    <row r="49" spans="1:7">
      <c r="A49" s="3" t="s">
        <v>607</v>
      </c>
    </row>
    <row r="50" spans="1:7">
      <c r="A50" s="4" t="s">
        <v>617</v>
      </c>
      <c r="D50" s="4" t="s">
        <v>637</v>
      </c>
      <c r="F50" s="4" t="s">
        <v>637</v>
      </c>
    </row>
    <row r="51" spans="1:7">
      <c r="A51" s="4" t="s">
        <v>638</v>
      </c>
    </row>
    <row r="52" spans="1:7">
      <c r="A52" s="3" t="s">
        <v>607</v>
      </c>
    </row>
    <row r="53" spans="1:7">
      <c r="A53" s="4" t="s">
        <v>617</v>
      </c>
      <c r="D53" s="4" t="s">
        <v>639</v>
      </c>
      <c r="F53" s="4" t="s">
        <v>639</v>
      </c>
    </row>
    <row r="54" spans="1:7">
      <c r="A54" s="4" t="s">
        <v>584</v>
      </c>
    </row>
    <row r="55" spans="1:7">
      <c r="A55" s="3" t="s">
        <v>607</v>
      </c>
    </row>
    <row r="56" spans="1:7">
      <c r="A56" s="4" t="s">
        <v>609</v>
      </c>
      <c r="B56" s="4" t="s">
        <v>430</v>
      </c>
      <c r="D56" s="6" t="n">
        <v>729141</v>
      </c>
      <c r="E56" s="6" t="n">
        <v>2517952</v>
      </c>
    </row>
    <row r="57" spans="1:7">
      <c r="A57" s="4" t="s">
        <v>640</v>
      </c>
    </row>
    <row r="58" spans="1:7">
      <c r="A58" s="3" t="s">
        <v>607</v>
      </c>
    </row>
    <row r="59" spans="1:7">
      <c r="A59" s="4" t="s">
        <v>614</v>
      </c>
      <c r="C59" s="4" t="s">
        <v>641</v>
      </c>
    </row>
    <row r="60" spans="1:7">
      <c r="A60" s="4" t="s">
        <v>642</v>
      </c>
      <c r="C60" s="4" t="s">
        <v>643</v>
      </c>
    </row>
    <row r="61" spans="1:7">
      <c r="A61" s="4" t="s">
        <v>644</v>
      </c>
    </row>
    <row r="62" spans="1:7">
      <c r="A62" s="3" t="s">
        <v>607</v>
      </c>
    </row>
    <row r="63" spans="1:7">
      <c r="A63" s="4" t="s">
        <v>614</v>
      </c>
      <c r="C63" s="4" t="s">
        <v>643</v>
      </c>
    </row>
    <row r="64" spans="1:7">
      <c r="A64" s="4" t="s">
        <v>586</v>
      </c>
    </row>
    <row r="65" spans="1:7">
      <c r="A65" s="3" t="s">
        <v>607</v>
      </c>
    </row>
    <row r="66" spans="1:7">
      <c r="A66" s="4" t="s">
        <v>645</v>
      </c>
      <c r="G66" s="4" t="s">
        <v>646</v>
      </c>
    </row>
    <row r="67" spans="1:7">
      <c r="A67" s="4" t="s">
        <v>610</v>
      </c>
      <c r="G67" s="6" t="n">
        <v>1720000</v>
      </c>
    </row>
    <row r="68" spans="1:7">
      <c r="A68" s="4" t="s">
        <v>647</v>
      </c>
      <c r="G68" s="6" t="n">
        <v>937600</v>
      </c>
    </row>
    <row r="69" spans="1:7">
      <c r="A69" s="4" t="s">
        <v>609</v>
      </c>
      <c r="B69" s="4" t="s">
        <v>581</v>
      </c>
      <c r="D69" s="6" t="n">
        <v>658234</v>
      </c>
      <c r="E69" s="5" t="n">
        <v>566750</v>
      </c>
    </row>
    <row r="70" spans="1:7">
      <c r="A70" s="4" t="s">
        <v>648</v>
      </c>
      <c r="E70" s="6" t="n">
        <v>91484</v>
      </c>
    </row>
    <row r="71" spans="1:7"/>
    <row r="72" spans="1:7">
      <c r="A72" s="4" t="s">
        <v>418</v>
      </c>
      <c r="B72" s="4" t="s">
        <v>598</v>
      </c>
    </row>
    <row r="73" spans="1:7">
      <c r="A73" s="4" t="s">
        <v>430</v>
      </c>
      <c r="B73" s="4" t="s">
        <v>599</v>
      </c>
    </row>
    <row r="74" spans="1:7">
      <c r="A74" s="4" t="s">
        <v>581</v>
      </c>
      <c r="B74" s="4" t="s">
        <v>597</v>
      </c>
    </row>
  </sheetData>
  <mergeCells count="5">
    <mergeCell ref="A1:B1"/>
    <mergeCell ref="A71:F71"/>
    <mergeCell ref="B72:F72"/>
    <mergeCell ref="B73:F73"/>
    <mergeCell ref="B74:F7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9</v>
      </c>
      <c r="B1" s="2" t="s">
        <v>39</v>
      </c>
      <c r="C1" s="2" t="s">
        <v>40</v>
      </c>
    </row>
    <row r="2" spans="1:3">
      <c r="A2" s="3" t="s">
        <v>650</v>
      </c>
    </row>
    <row r="3" spans="1:3">
      <c r="A3" s="4" t="s">
        <v>136</v>
      </c>
      <c r="B3" s="6" t="n">
        <v>1802884</v>
      </c>
      <c r="C3" s="6" t="n">
        <v>2888053</v>
      </c>
    </row>
    <row r="4" spans="1:3">
      <c r="A4" s="4" t="s">
        <v>580</v>
      </c>
    </row>
    <row r="5" spans="1:3">
      <c r="A5" s="3" t="s">
        <v>650</v>
      </c>
    </row>
    <row r="6" spans="1:3">
      <c r="A6" s="4" t="s">
        <v>136</v>
      </c>
      <c r="C6" s="5" t="n">
        <v>286902</v>
      </c>
    </row>
    <row r="7" spans="1:3">
      <c r="A7" s="4" t="s">
        <v>651</v>
      </c>
    </row>
    <row r="8" spans="1:3">
      <c r="A8" s="3" t="s">
        <v>650</v>
      </c>
    </row>
    <row r="9" spans="1:3">
      <c r="A9" s="4" t="s">
        <v>136</v>
      </c>
      <c r="B9" s="6" t="n">
        <v>1802884</v>
      </c>
    </row>
    <row r="10" spans="1:3">
      <c r="A10" s="4" t="s">
        <v>652</v>
      </c>
    </row>
    <row r="11" spans="1:3">
      <c r="A11" s="3" t="s">
        <v>650</v>
      </c>
    </row>
    <row r="12" spans="1:3">
      <c r="A12" s="4" t="s">
        <v>136</v>
      </c>
      <c r="C12" s="6" t="n">
        <v>2601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3</v>
      </c>
      <c r="B1" s="2" t="s">
        <v>1</v>
      </c>
    </row>
    <row r="2" spans="1:3">
      <c r="B2" s="2" t="s">
        <v>39</v>
      </c>
      <c r="C2" s="2" t="s">
        <v>40</v>
      </c>
    </row>
    <row r="3" spans="1:3">
      <c r="A3" s="3" t="s">
        <v>654</v>
      </c>
    </row>
    <row r="4" spans="1:3">
      <c r="A4" s="4" t="s">
        <v>655</v>
      </c>
      <c r="B4" s="6" t="n">
        <v>580044</v>
      </c>
      <c r="C4" s="6" t="n">
        <v>1439063</v>
      </c>
    </row>
    <row r="5" spans="1:3">
      <c r="A5" s="4" t="s">
        <v>656</v>
      </c>
      <c r="B5" s="6" t="n">
        <v>1746914</v>
      </c>
      <c r="C5" s="6" t="n">
        <v>1448990</v>
      </c>
    </row>
    <row r="6" spans="1:3">
      <c r="A6" s="4" t="s">
        <v>657</v>
      </c>
    </row>
    <row r="7" spans="1:3">
      <c r="A7" s="3" t="s">
        <v>654</v>
      </c>
    </row>
    <row r="8" spans="1:3">
      <c r="A8" s="4" t="s">
        <v>658</v>
      </c>
      <c r="B8" s="4" t="s">
        <v>403</v>
      </c>
    </row>
    <row r="9" spans="1:3">
      <c r="A9" s="4" t="s">
        <v>659</v>
      </c>
    </row>
    <row r="10" spans="1:3">
      <c r="A10" s="3" t="s">
        <v>654</v>
      </c>
    </row>
    <row r="11" spans="1:3">
      <c r="A11" s="4" t="s">
        <v>658</v>
      </c>
      <c r="B11" s="4" t="s">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57"/>
    <col customWidth="1" max="3" min="3" width="56"/>
  </cols>
  <sheetData>
    <row r="1" spans="1:3">
      <c r="A1" s="1" t="s">
        <v>660</v>
      </c>
      <c r="B1" s="2" t="s">
        <v>1</v>
      </c>
    </row>
    <row r="2" spans="1:3">
      <c r="B2" s="2" t="s">
        <v>39</v>
      </c>
      <c r="C2" s="2" t="s">
        <v>40</v>
      </c>
    </row>
    <row r="3" spans="1:3">
      <c r="A3" s="4" t="s">
        <v>580</v>
      </c>
    </row>
    <row r="4" spans="1:3">
      <c r="A4" s="3" t="s">
        <v>661</v>
      </c>
    </row>
    <row r="5" spans="1:3">
      <c r="A5" s="4" t="s">
        <v>662</v>
      </c>
      <c r="B5" s="4" t="s">
        <v>663</v>
      </c>
      <c r="C5" s="4" t="s">
        <v>664</v>
      </c>
    </row>
    <row r="6" spans="1:3">
      <c r="A6" s="4" t="s">
        <v>611</v>
      </c>
    </row>
    <row r="7" spans="1:3">
      <c r="A7" s="3" t="s">
        <v>661</v>
      </c>
    </row>
    <row r="8" spans="1:3">
      <c r="A8" s="4" t="s">
        <v>662</v>
      </c>
      <c r="C8" s="4" t="s">
        <v>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39</v>
      </c>
      <c r="C2" s="2" t="s">
        <v>40</v>
      </c>
      <c r="D2" s="2" t="s">
        <v>97</v>
      </c>
    </row>
    <row r="3" spans="1:4">
      <c r="A3" s="3" t="s">
        <v>150</v>
      </c>
    </row>
    <row r="4" spans="1:4">
      <c r="A4" s="4" t="s">
        <v>121</v>
      </c>
      <c r="B4" s="6" t="n">
        <v>14922626</v>
      </c>
      <c r="C4" s="6" t="n">
        <v>9758959</v>
      </c>
      <c r="D4" s="6" t="n">
        <v>6290672</v>
      </c>
    </row>
    <row r="5" spans="1:4">
      <c r="A5" s="4" t="s">
        <v>151</v>
      </c>
      <c r="B5" s="5" t="n">
        <v>516999</v>
      </c>
      <c r="C5" s="5" t="n">
        <v>-88302</v>
      </c>
      <c r="D5" s="5" t="n">
        <v>-1974852</v>
      </c>
    </row>
    <row r="6" spans="1:4">
      <c r="A6" s="4" t="s">
        <v>118</v>
      </c>
      <c r="B6" s="5" t="n">
        <v>14405627</v>
      </c>
      <c r="C6" s="5" t="n">
        <v>9847261</v>
      </c>
      <c r="D6" s="5" t="n">
        <v>8265524</v>
      </c>
    </row>
    <row r="7" spans="1:4">
      <c r="A7" s="3" t="s">
        <v>152</v>
      </c>
    </row>
    <row r="8" spans="1:4">
      <c r="A8" s="4" t="s">
        <v>153</v>
      </c>
      <c r="B8" s="5" t="n">
        <v>48293</v>
      </c>
      <c r="C8" s="5" t="n">
        <v>105276</v>
      </c>
      <c r="D8" s="5" t="n">
        <v>58867</v>
      </c>
    </row>
    <row r="9" spans="1:4">
      <c r="A9" s="4" t="s">
        <v>154</v>
      </c>
      <c r="B9" s="5" t="n">
        <v>5438305</v>
      </c>
      <c r="C9" s="5" t="n">
        <v>4406888</v>
      </c>
      <c r="D9" s="5" t="n">
        <v>3611510</v>
      </c>
    </row>
    <row r="10" spans="1:4">
      <c r="A10" s="4" t="s">
        <v>155</v>
      </c>
      <c r="B10" s="5" t="n">
        <v>-85780</v>
      </c>
      <c r="C10" s="5" t="n">
        <v>-3372</v>
      </c>
      <c r="D10" s="5" t="n">
        <v>154051</v>
      </c>
    </row>
    <row r="11" spans="1:4">
      <c r="A11" s="4" t="s">
        <v>156</v>
      </c>
      <c r="B11" s="5" t="n">
        <v>-234786</v>
      </c>
      <c r="C11" s="5" t="n">
        <v>-4849</v>
      </c>
      <c r="D11" s="5" t="n">
        <v>34417</v>
      </c>
    </row>
    <row r="12" spans="1:4">
      <c r="A12" s="4" t="s">
        <v>157</v>
      </c>
      <c r="B12" s="5" t="n">
        <v>-1531</v>
      </c>
      <c r="C12" s="5" t="n">
        <v>38716</v>
      </c>
      <c r="D12" s="5" t="n">
        <v>22818</v>
      </c>
    </row>
    <row r="13" spans="1:4">
      <c r="A13" s="4" t="s">
        <v>158</v>
      </c>
      <c r="B13" s="5" t="n">
        <v>328860</v>
      </c>
      <c r="C13" s="5" t="n">
        <v>-30981</v>
      </c>
      <c r="D13" s="5" t="n">
        <v>43172</v>
      </c>
    </row>
    <row r="14" spans="1:4">
      <c r="A14" s="4" t="s">
        <v>159</v>
      </c>
      <c r="B14" s="5" t="n">
        <v>938792</v>
      </c>
      <c r="C14" s="4" t="s">
        <v>48</v>
      </c>
      <c r="D14" s="4" t="s">
        <v>48</v>
      </c>
    </row>
    <row r="15" spans="1:4">
      <c r="A15" s="3" t="s">
        <v>160</v>
      </c>
    </row>
    <row r="16" spans="1:4">
      <c r="A16" s="4" t="s">
        <v>161</v>
      </c>
      <c r="B16" s="5" t="n">
        <v>3896034</v>
      </c>
      <c r="C16" s="5" t="n">
        <v>-5547070</v>
      </c>
      <c r="D16" s="5" t="n">
        <v>-2414707</v>
      </c>
    </row>
    <row r="17" spans="1:4">
      <c r="A17" s="4" t="s">
        <v>162</v>
      </c>
      <c r="B17" s="5" t="n">
        <v>-1779598</v>
      </c>
      <c r="C17" s="5" t="n">
        <v>-733643</v>
      </c>
      <c r="D17" s="5" t="n">
        <v>-40504</v>
      </c>
    </row>
    <row r="18" spans="1:4">
      <c r="A18" s="4" t="s">
        <v>163</v>
      </c>
      <c r="B18" s="5" t="n">
        <v>-1481821</v>
      </c>
      <c r="C18" s="5" t="n">
        <v>-3805026</v>
      </c>
      <c r="D18" s="5" t="n">
        <v>-3408394</v>
      </c>
    </row>
    <row r="19" spans="1:4">
      <c r="A19" s="4" t="s">
        <v>56</v>
      </c>
      <c r="B19" s="5" t="n">
        <v>43820</v>
      </c>
      <c r="C19" s="5" t="n">
        <v>704459</v>
      </c>
      <c r="D19" s="5" t="n">
        <v>-1969564</v>
      </c>
    </row>
    <row r="20" spans="1:4">
      <c r="A20" s="4" t="s">
        <v>164</v>
      </c>
      <c r="B20" s="5" t="n">
        <v>-434229</v>
      </c>
      <c r="C20" s="5" t="n">
        <v>-359340</v>
      </c>
      <c r="D20" s="5" t="n">
        <v>-523839</v>
      </c>
    </row>
    <row r="21" spans="1:4">
      <c r="A21" s="3" t="s">
        <v>165</v>
      </c>
    </row>
    <row r="22" spans="1:4">
      <c r="A22" s="4" t="s">
        <v>64</v>
      </c>
      <c r="B22" s="5" t="n">
        <v>-8784340</v>
      </c>
      <c r="C22" s="5" t="n">
        <v>5195799</v>
      </c>
      <c r="D22" s="5" t="n">
        <v>-2285276</v>
      </c>
    </row>
    <row r="23" spans="1:4">
      <c r="A23" s="4" t="s">
        <v>65</v>
      </c>
      <c r="B23" s="5" t="n">
        <v>224037</v>
      </c>
      <c r="C23" s="5" t="n">
        <v>85253</v>
      </c>
      <c r="D23" s="4" t="s">
        <v>48</v>
      </c>
    </row>
    <row r="24" spans="1:4">
      <c r="A24" s="4" t="s">
        <v>166</v>
      </c>
      <c r="B24" s="5" t="n">
        <v>-122446</v>
      </c>
      <c r="C24" s="5" t="n">
        <v>-301971</v>
      </c>
      <c r="D24" s="5" t="n">
        <v>-43339</v>
      </c>
    </row>
    <row r="25" spans="1:4">
      <c r="A25" s="4" t="s">
        <v>69</v>
      </c>
      <c r="B25" s="5" t="n">
        <v>-53740</v>
      </c>
      <c r="C25" s="5" t="n">
        <v>216506</v>
      </c>
      <c r="D25" s="5" t="n">
        <v>-583978</v>
      </c>
    </row>
    <row r="26" spans="1:4">
      <c r="A26" s="4" t="s">
        <v>74</v>
      </c>
      <c r="B26" s="5" t="n">
        <v>319483</v>
      </c>
      <c r="C26" s="5" t="n">
        <v>600646</v>
      </c>
      <c r="D26" s="4" t="s">
        <v>48</v>
      </c>
    </row>
    <row r="27" spans="1:4">
      <c r="A27" s="4" t="s">
        <v>68</v>
      </c>
      <c r="B27" s="5" t="n">
        <v>-63816</v>
      </c>
      <c r="C27" s="5" t="n">
        <v>-40248</v>
      </c>
      <c r="D27" s="5" t="n">
        <v>-258589</v>
      </c>
    </row>
    <row r="28" spans="1:4">
      <c r="A28" s="4" t="s">
        <v>167</v>
      </c>
      <c r="B28" s="5" t="n">
        <v>-1431507</v>
      </c>
      <c r="C28" s="4" t="s">
        <v>48</v>
      </c>
      <c r="D28" s="4" t="s">
        <v>48</v>
      </c>
    </row>
    <row r="29" spans="1:4">
      <c r="A29" s="4" t="s">
        <v>66</v>
      </c>
      <c r="B29" s="5" t="n">
        <v>-159720</v>
      </c>
      <c r="C29" s="5" t="n">
        <v>-566821</v>
      </c>
      <c r="D29" s="5" t="n">
        <v>1270299</v>
      </c>
    </row>
    <row r="30" spans="1:4">
      <c r="A30" s="4" t="s">
        <v>168</v>
      </c>
      <c r="B30" s="5" t="n">
        <v>11009937</v>
      </c>
      <c r="C30" s="5" t="n">
        <v>9807483</v>
      </c>
      <c r="D30" s="5" t="n">
        <v>1932468</v>
      </c>
    </row>
    <row r="31" spans="1:4">
      <c r="A31" s="4" t="s">
        <v>169</v>
      </c>
      <c r="B31" s="5" t="n">
        <v>-8903</v>
      </c>
      <c r="C31" s="5" t="n">
        <v>1770101</v>
      </c>
      <c r="D31" s="5" t="n">
        <v>542170</v>
      </c>
    </row>
    <row r="32" spans="1:4">
      <c r="A32" s="4" t="s">
        <v>170</v>
      </c>
      <c r="B32" s="5" t="n">
        <v>11001034</v>
      </c>
      <c r="C32" s="5" t="n">
        <v>11577584</v>
      </c>
      <c r="D32" s="5" t="n">
        <v>2474638</v>
      </c>
    </row>
    <row r="33" spans="1:4">
      <c r="A33" s="3" t="s">
        <v>171</v>
      </c>
    </row>
    <row r="34" spans="1:4">
      <c r="A34" s="4" t="s">
        <v>172</v>
      </c>
      <c r="B34" s="5" t="n">
        <v>-6494867</v>
      </c>
      <c r="C34" s="5" t="n">
        <v>-4923666</v>
      </c>
      <c r="D34" s="5" t="n">
        <v>-6868758</v>
      </c>
    </row>
    <row r="35" spans="1:4">
      <c r="A35" s="4" t="s">
        <v>173</v>
      </c>
      <c r="B35" s="5" t="n">
        <v>-216839</v>
      </c>
      <c r="C35" s="5" t="n">
        <v>-9878241</v>
      </c>
      <c r="D35" s="5" t="n">
        <v>-10231413</v>
      </c>
    </row>
    <row r="36" spans="1:4">
      <c r="A36" s="4" t="s">
        <v>174</v>
      </c>
      <c r="B36" s="5" t="n">
        <v>6079</v>
      </c>
      <c r="C36" s="5" t="n">
        <v>272055</v>
      </c>
      <c r="D36" s="5" t="n">
        <v>13352</v>
      </c>
    </row>
    <row r="37" spans="1:4">
      <c r="A37" s="4" t="s">
        <v>175</v>
      </c>
      <c r="B37" s="4" t="s">
        <v>48</v>
      </c>
      <c r="C37" s="5" t="n">
        <v>103967</v>
      </c>
      <c r="D37" s="5" t="n">
        <v>1479874</v>
      </c>
    </row>
    <row r="38" spans="1:4">
      <c r="A38" s="4" t="s">
        <v>176</v>
      </c>
      <c r="B38" s="4" t="s">
        <v>48</v>
      </c>
      <c r="C38" s="4" t="s">
        <v>48</v>
      </c>
      <c r="D38" s="5" t="n">
        <v>1358566</v>
      </c>
    </row>
    <row r="39" spans="1:4">
      <c r="A39" s="4" t="s">
        <v>177</v>
      </c>
      <c r="B39" s="5" t="n">
        <v>-1530</v>
      </c>
      <c r="C39" s="5" t="n">
        <v>-6589</v>
      </c>
      <c r="D39" s="5" t="n">
        <v>-2602</v>
      </c>
    </row>
    <row r="40" spans="1:4">
      <c r="A40" s="4" t="s">
        <v>178</v>
      </c>
      <c r="B40" s="5" t="n">
        <v>28210</v>
      </c>
      <c r="C40" s="5" t="n">
        <v>-18684</v>
      </c>
      <c r="D40" s="5" t="n">
        <v>64208</v>
      </c>
    </row>
    <row r="41" spans="1:4">
      <c r="A41" s="4" t="s">
        <v>179</v>
      </c>
      <c r="B41" s="5" t="n">
        <v>-6678947</v>
      </c>
      <c r="C41" s="5" t="n">
        <v>-14451158</v>
      </c>
      <c r="D41" s="5" t="n">
        <v>-14186773</v>
      </c>
    </row>
    <row r="42" spans="1:4">
      <c r="A42" s="4" t="s">
        <v>180</v>
      </c>
      <c r="B42" s="4" t="s">
        <v>48</v>
      </c>
      <c r="C42" s="5" t="n">
        <v>5719074</v>
      </c>
      <c r="D42" s="5" t="n">
        <v>-159086</v>
      </c>
    </row>
    <row r="43" spans="1:4">
      <c r="A43" s="4" t="s">
        <v>181</v>
      </c>
      <c r="B43" s="5" t="n">
        <v>-6678947</v>
      </c>
      <c r="C43" s="5" t="n">
        <v>-8732084</v>
      </c>
      <c r="D43" s="5" t="n">
        <v>-14345859</v>
      </c>
    </row>
    <row r="44" spans="1:4">
      <c r="A44" s="3" t="s">
        <v>182</v>
      </c>
    </row>
    <row r="45" spans="1:4">
      <c r="A45" s="4" t="s">
        <v>183</v>
      </c>
      <c r="B45" s="5" t="n">
        <v>35251206</v>
      </c>
      <c r="C45" s="5" t="n">
        <v>33213599</v>
      </c>
      <c r="D45" s="5" t="n">
        <v>31239350</v>
      </c>
    </row>
    <row r="46" spans="1:4">
      <c r="A46" s="4" t="s">
        <v>184</v>
      </c>
      <c r="B46" s="5" t="n">
        <v>-36011645</v>
      </c>
      <c r="C46" s="5" t="n">
        <v>-39629404</v>
      </c>
      <c r="D46" s="5" t="n">
        <v>-20342692</v>
      </c>
    </row>
    <row r="47" spans="1:4">
      <c r="A47" s="4" t="s">
        <v>185</v>
      </c>
      <c r="B47" s="5" t="n">
        <v>1432955</v>
      </c>
      <c r="C47" s="5" t="n">
        <v>5631163</v>
      </c>
      <c r="D47" s="5" t="n">
        <v>1048749</v>
      </c>
    </row>
    <row r="48" spans="1:4">
      <c r="A48" s="4" t="s">
        <v>186</v>
      </c>
      <c r="B48" s="5" t="n">
        <v>-11189</v>
      </c>
      <c r="C48" s="4" t="s">
        <v>48</v>
      </c>
      <c r="D48" s="4" t="s">
        <v>48</v>
      </c>
    </row>
    <row r="49" spans="1:4">
      <c r="A49" s="4" t="s">
        <v>187</v>
      </c>
      <c r="B49" s="5" t="n">
        <v>4505958</v>
      </c>
      <c r="C49" s="5" t="n">
        <v>5947885</v>
      </c>
      <c r="D49" s="5" t="n">
        <v>7002823</v>
      </c>
    </row>
    <row r="50" spans="1:4">
      <c r="A50" s="4" t="s">
        <v>188</v>
      </c>
      <c r="B50" s="5" t="n">
        <v>-5562637</v>
      </c>
      <c r="C50" s="5" t="n">
        <v>-7309428</v>
      </c>
      <c r="D50" s="5" t="n">
        <v>-4871021</v>
      </c>
    </row>
    <row r="51" spans="1:4">
      <c r="A51" s="4" t="s">
        <v>189</v>
      </c>
      <c r="B51" s="5" t="n">
        <v>86399</v>
      </c>
      <c r="C51" s="4" t="s">
        <v>48</v>
      </c>
      <c r="D51" s="4" t="s">
        <v>48</v>
      </c>
    </row>
    <row r="52" spans="1:4">
      <c r="A52" s="4" t="s">
        <v>190</v>
      </c>
      <c r="B52" s="4" t="s">
        <v>48</v>
      </c>
      <c r="C52" s="5" t="n">
        <v>-24930</v>
      </c>
      <c r="D52" s="5" t="n">
        <v>-57148</v>
      </c>
    </row>
    <row r="53" spans="1:4">
      <c r="A53" s="4" t="s">
        <v>191</v>
      </c>
      <c r="B53" s="5" t="n">
        <v>1723888</v>
      </c>
      <c r="C53" s="5" t="n">
        <v>5784874</v>
      </c>
      <c r="D53" s="5" t="n">
        <v>2906977</v>
      </c>
    </row>
    <row r="54" spans="1:4">
      <c r="A54" s="4" t="s">
        <v>192</v>
      </c>
      <c r="B54" s="5" t="n">
        <v>-2786323</v>
      </c>
      <c r="C54" s="5" t="n">
        <v>-4144246</v>
      </c>
      <c r="D54" s="5" t="n">
        <v>-2638787</v>
      </c>
    </row>
    <row r="55" spans="1:4">
      <c r="A55" s="4" t="s">
        <v>193</v>
      </c>
      <c r="B55" s="5" t="n">
        <v>-1371388</v>
      </c>
      <c r="C55" s="5" t="n">
        <v>-530487</v>
      </c>
      <c r="D55" s="5" t="n">
        <v>14288251</v>
      </c>
    </row>
    <row r="56" spans="1:4">
      <c r="A56" s="4" t="s">
        <v>194</v>
      </c>
      <c r="B56" s="4" t="s">
        <v>48</v>
      </c>
      <c r="C56" s="5" t="n">
        <v>-2241606</v>
      </c>
      <c r="D56" s="5" t="n">
        <v>-450272</v>
      </c>
    </row>
    <row r="57" spans="1:4">
      <c r="A57" s="4" t="s">
        <v>195</v>
      </c>
      <c r="B57" s="5" t="n">
        <v>-1371388</v>
      </c>
      <c r="C57" s="5" t="n">
        <v>-2772093</v>
      </c>
      <c r="D57" s="5" t="n">
        <v>13837979</v>
      </c>
    </row>
    <row r="58" spans="1:4">
      <c r="A58" s="4" t="s">
        <v>196</v>
      </c>
      <c r="B58" s="5" t="n">
        <v>-60749</v>
      </c>
      <c r="C58" s="5" t="n">
        <v>-1146890</v>
      </c>
      <c r="D58" s="5" t="n">
        <v>-356466</v>
      </c>
    </row>
    <row r="59" spans="1:4">
      <c r="A59" s="4" t="s">
        <v>197</v>
      </c>
      <c r="B59" s="5" t="n">
        <v>2889950</v>
      </c>
      <c r="C59" s="5" t="n">
        <v>-1073483</v>
      </c>
      <c r="D59" s="5" t="n">
        <v>1610292</v>
      </c>
    </row>
    <row r="60" spans="1:4">
      <c r="A60" s="4" t="s">
        <v>198</v>
      </c>
      <c r="B60" s="5" t="n">
        <v>6797395</v>
      </c>
      <c r="C60" s="5" t="n">
        <v>7870878</v>
      </c>
      <c r="D60" s="5" t="n">
        <v>6260586</v>
      </c>
    </row>
    <row r="61" spans="1:4">
      <c r="A61" s="4" t="s">
        <v>199</v>
      </c>
      <c r="B61" s="5" t="n">
        <v>9687345</v>
      </c>
      <c r="C61" s="5" t="n">
        <v>6797395</v>
      </c>
      <c r="D61" s="5" t="n">
        <v>7870878</v>
      </c>
    </row>
    <row r="62" spans="1:4">
      <c r="A62" s="4" t="s">
        <v>199</v>
      </c>
      <c r="B62" s="5" t="n">
        <v>9687345</v>
      </c>
      <c r="C62" s="5" t="n">
        <v>6797395</v>
      </c>
      <c r="D62" s="5" t="n">
        <v>7870878</v>
      </c>
    </row>
    <row r="63" spans="1:4">
      <c r="A63" s="4" t="s">
        <v>200</v>
      </c>
      <c r="B63" s="5" t="n">
        <v>1102591</v>
      </c>
      <c r="C63" s="5" t="n">
        <v>2396993</v>
      </c>
      <c r="D63" s="5" t="n">
        <v>3767081</v>
      </c>
    </row>
    <row r="64" spans="1:4">
      <c r="A64" s="4" t="s">
        <v>201</v>
      </c>
      <c r="B64" s="5" t="n">
        <v>8584754</v>
      </c>
      <c r="C64" s="5" t="n">
        <v>4400402</v>
      </c>
      <c r="D64" s="5" t="n">
        <v>4103797</v>
      </c>
    </row>
    <row r="65" spans="1:4">
      <c r="A65" s="3" t="s">
        <v>202</v>
      </c>
    </row>
    <row r="66" spans="1:4">
      <c r="A66" s="4" t="s">
        <v>203</v>
      </c>
      <c r="B66" s="5" t="n">
        <v>1680758</v>
      </c>
      <c r="C66" s="5" t="n">
        <v>1329377</v>
      </c>
      <c r="D66" s="5" t="n">
        <v>836401</v>
      </c>
    </row>
    <row r="67" spans="1:4">
      <c r="A67" s="4" t="s">
        <v>204</v>
      </c>
      <c r="B67" s="5" t="n">
        <v>2624598</v>
      </c>
      <c r="C67" s="5" t="n">
        <v>331997</v>
      </c>
      <c r="D67" s="5" t="n">
        <v>1433998</v>
      </c>
    </row>
    <row r="68" spans="1:4">
      <c r="A68" s="3" t="s">
        <v>205</v>
      </c>
    </row>
    <row r="69" spans="1:4">
      <c r="A69" s="4" t="s">
        <v>206</v>
      </c>
      <c r="B69" s="5" t="n">
        <v>8447325</v>
      </c>
      <c r="C69" s="4" t="s">
        <v>48</v>
      </c>
      <c r="D69" s="4" t="s">
        <v>48</v>
      </c>
    </row>
    <row r="70" spans="1:4">
      <c r="A70" s="4" t="s">
        <v>207</v>
      </c>
      <c r="B70" s="5" t="n">
        <v>5610267</v>
      </c>
      <c r="C70" s="5" t="n">
        <v>9918862</v>
      </c>
      <c r="D70" s="5" t="n">
        <v>15545784</v>
      </c>
    </row>
    <row r="71" spans="1:4">
      <c r="A71" s="4" t="s">
        <v>208</v>
      </c>
      <c r="B71" s="5" t="n">
        <v>1551975</v>
      </c>
      <c r="C71" s="5" t="n">
        <v>851966</v>
      </c>
      <c r="D71" s="5" t="n">
        <v>1162202</v>
      </c>
    </row>
    <row r="72" spans="1:4">
      <c r="A72" s="4" t="s">
        <v>209</v>
      </c>
      <c r="B72" s="6" t="n">
        <v>2445471</v>
      </c>
      <c r="C72" s="6" t="n">
        <v>170281</v>
      </c>
      <c r="D72" s="6" t="n">
        <v>1918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66</v>
      </c>
      <c r="B1" s="2" t="s">
        <v>1</v>
      </c>
    </row>
    <row r="2" spans="1:4">
      <c r="B2" s="2" t="s">
        <v>39</v>
      </c>
      <c r="C2" s="2" t="s">
        <v>40</v>
      </c>
      <c r="D2" s="2" t="s">
        <v>97</v>
      </c>
    </row>
    <row r="3" spans="1:4">
      <c r="A3" s="3" t="s">
        <v>247</v>
      </c>
    </row>
    <row r="4" spans="1:4">
      <c r="A4" s="4" t="s">
        <v>667</v>
      </c>
      <c r="B4" s="6" t="n">
        <v>1904846</v>
      </c>
      <c r="C4" s="6" t="n">
        <v>599898</v>
      </c>
      <c r="D4" s="6" t="n">
        <v>90466</v>
      </c>
    </row>
    <row r="5" spans="1:4">
      <c r="A5" s="4" t="s">
        <v>668</v>
      </c>
      <c r="B5" s="5" t="n">
        <v>15055213</v>
      </c>
      <c r="C5" s="5" t="n">
        <v>10374099</v>
      </c>
      <c r="D5" s="5" t="n">
        <v>8963428</v>
      </c>
    </row>
    <row r="6" spans="1:4">
      <c r="A6" s="4" t="s">
        <v>136</v>
      </c>
      <c r="B6" s="6" t="n">
        <v>16960059</v>
      </c>
      <c r="C6" s="6" t="n">
        <v>10973997</v>
      </c>
      <c r="D6" s="6" t="n">
        <v>90538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669</v>
      </c>
      <c r="B1" s="2" t="s">
        <v>1</v>
      </c>
    </row>
    <row r="2" spans="1:4">
      <c r="B2" s="2" t="s">
        <v>39</v>
      </c>
      <c r="C2" s="2" t="s">
        <v>40</v>
      </c>
      <c r="D2" s="2" t="s">
        <v>97</v>
      </c>
    </row>
    <row r="3" spans="1:4">
      <c r="A3" s="3" t="s">
        <v>670</v>
      </c>
    </row>
    <row r="4" spans="1:4">
      <c r="A4" s="4" t="s">
        <v>667</v>
      </c>
      <c r="B4" s="6" t="n">
        <v>17837</v>
      </c>
      <c r="C4" s="4" t="s">
        <v>48</v>
      </c>
      <c r="D4" s="6" t="n">
        <v>4455</v>
      </c>
    </row>
    <row r="5" spans="1:4">
      <c r="A5" s="4" t="s">
        <v>668</v>
      </c>
      <c r="B5" s="5" t="n">
        <v>2217112</v>
      </c>
      <c r="C5" s="5" t="n">
        <v>595461</v>
      </c>
      <c r="D5" s="5" t="n">
        <v>783915</v>
      </c>
    </row>
    <row r="6" spans="1:4">
      <c r="A6" s="3" t="s">
        <v>671</v>
      </c>
    </row>
    <row r="7" spans="1:4">
      <c r="A7" s="4" t="s">
        <v>668</v>
      </c>
      <c r="B7" s="5" t="n">
        <v>319483</v>
      </c>
      <c r="C7" s="5" t="n">
        <v>531275</v>
      </c>
      <c r="D7" s="4" t="s">
        <v>48</v>
      </c>
    </row>
    <row r="8" spans="1:4">
      <c r="A8" s="4" t="s">
        <v>136</v>
      </c>
      <c r="B8" s="6" t="n">
        <v>2554432</v>
      </c>
      <c r="C8" s="6" t="n">
        <v>1126736</v>
      </c>
      <c r="D8" s="6" t="n">
        <v>7883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72</v>
      </c>
      <c r="C1" s="2" t="s">
        <v>1</v>
      </c>
    </row>
    <row r="2" spans="1:5">
      <c r="C2" s="2" t="s">
        <v>39</v>
      </c>
      <c r="D2" s="2" t="s">
        <v>40</v>
      </c>
      <c r="E2" s="2" t="s">
        <v>97</v>
      </c>
    </row>
    <row r="3" spans="1:5">
      <c r="A3" s="3" t="s">
        <v>247</v>
      </c>
    </row>
    <row r="4" spans="1:5">
      <c r="A4" s="4" t="s">
        <v>673</v>
      </c>
      <c r="C4" s="4" t="s">
        <v>674</v>
      </c>
      <c r="D4" s="4" t="s">
        <v>674</v>
      </c>
    </row>
    <row r="5" spans="1:5">
      <c r="A5" s="4" t="s">
        <v>675</v>
      </c>
      <c r="C5" s="4" t="s">
        <v>676</v>
      </c>
      <c r="D5" s="4" t="s">
        <v>677</v>
      </c>
      <c r="E5" s="4" t="s">
        <v>678</v>
      </c>
    </row>
    <row r="6" spans="1:5">
      <c r="A6" s="4" t="s">
        <v>679</v>
      </c>
      <c r="C6" s="4" t="s">
        <v>680</v>
      </c>
      <c r="D6" s="4" t="s">
        <v>680</v>
      </c>
      <c r="E6" s="4" t="s">
        <v>680</v>
      </c>
    </row>
    <row r="7" spans="1:5">
      <c r="A7" s="4" t="s">
        <v>681</v>
      </c>
      <c r="C7" s="4" t="s">
        <v>682</v>
      </c>
      <c r="D7" s="4" t="s">
        <v>683</v>
      </c>
      <c r="E7" s="4" t="s">
        <v>684</v>
      </c>
    </row>
    <row r="8" spans="1:5">
      <c r="A8" s="4" t="s">
        <v>685</v>
      </c>
      <c r="B8" s="4" t="s">
        <v>418</v>
      </c>
      <c r="C8" s="4" t="s">
        <v>686</v>
      </c>
      <c r="D8" s="4" t="s">
        <v>687</v>
      </c>
      <c r="E8" s="4" t="s">
        <v>688</v>
      </c>
    </row>
    <row r="9" spans="1:5">
      <c r="A9" s="4" t="s">
        <v>689</v>
      </c>
      <c r="C9" s="4" t="s">
        <v>690</v>
      </c>
      <c r="D9" s="4" t="s">
        <v>691</v>
      </c>
      <c r="E9" s="4" t="s">
        <v>692</v>
      </c>
    </row>
    <row r="10" spans="1:5">
      <c r="A10" s="4" t="s">
        <v>693</v>
      </c>
      <c r="B10" s="4" t="s">
        <v>430</v>
      </c>
      <c r="C10" s="4" t="s">
        <v>694</v>
      </c>
      <c r="D10" s="4" t="s">
        <v>695</v>
      </c>
      <c r="E10" s="4" t="s">
        <v>696</v>
      </c>
    </row>
    <row r="11" spans="1:5">
      <c r="A11" s="4" t="s">
        <v>697</v>
      </c>
      <c r="C11" s="4" t="s">
        <v>698</v>
      </c>
      <c r="D11" s="4" t="s">
        <v>699</v>
      </c>
      <c r="E11" s="4" t="s">
        <v>700</v>
      </c>
    </row>
    <row r="12" spans="1:5"/>
    <row r="13" spans="1:5">
      <c r="A13" s="4" t="s">
        <v>418</v>
      </c>
      <c r="B13" s="4" t="s">
        <v>701</v>
      </c>
    </row>
    <row r="14" spans="1:5">
      <c r="A14" s="4" t="s">
        <v>430</v>
      </c>
      <c r="B14" s="4" t="s">
        <v>702</v>
      </c>
    </row>
  </sheetData>
  <mergeCells count="5">
    <mergeCell ref="A1:B2"/>
    <mergeCell ref="C1:E1"/>
    <mergeCell ref="A12:D12"/>
    <mergeCell ref="B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s>
  <sheetData>
    <row r="1" spans="1:5">
      <c r="A1" s="1" t="s">
        <v>703</v>
      </c>
      <c r="B1" s="2" t="s">
        <v>383</v>
      </c>
      <c r="C1" s="2" t="s">
        <v>1</v>
      </c>
    </row>
    <row r="2" spans="1:5">
      <c r="B2" s="2" t="s">
        <v>704</v>
      </c>
      <c r="C2" s="2" t="s">
        <v>39</v>
      </c>
      <c r="D2" s="2" t="s">
        <v>40</v>
      </c>
      <c r="E2" s="2" t="s">
        <v>97</v>
      </c>
    </row>
    <row r="3" spans="1:5">
      <c r="A3" s="3" t="s">
        <v>705</v>
      </c>
    </row>
    <row r="4" spans="1:5">
      <c r="A4" s="4" t="s">
        <v>706</v>
      </c>
      <c r="C4" s="6" t="n">
        <v>1492279</v>
      </c>
      <c r="D4" s="6" t="n">
        <v>1343322</v>
      </c>
      <c r="E4" s="6" t="n">
        <v>715087</v>
      </c>
    </row>
    <row r="5" spans="1:5">
      <c r="A5" s="4" t="s">
        <v>707</v>
      </c>
      <c r="C5" s="6" t="n">
        <v>1544000</v>
      </c>
      <c r="D5" s="5" t="n">
        <v>2868000</v>
      </c>
      <c r="E5" s="5" t="n">
        <v>3468000</v>
      </c>
    </row>
    <row r="6" spans="1:5">
      <c r="A6" s="4" t="s">
        <v>708</v>
      </c>
      <c r="C6" s="4" t="s">
        <v>709</v>
      </c>
    </row>
    <row r="7" spans="1:5">
      <c r="A7" s="4" t="s">
        <v>710</v>
      </c>
      <c r="C7" s="6" t="n">
        <v>378038</v>
      </c>
      <c r="D7" s="6" t="n">
        <v>420056</v>
      </c>
      <c r="E7" s="6" t="n">
        <v>605081</v>
      </c>
    </row>
    <row r="8" spans="1:5">
      <c r="A8" s="4" t="s">
        <v>711</v>
      </c>
      <c r="C8" s="4" t="s">
        <v>394</v>
      </c>
      <c r="D8" s="4" t="s">
        <v>712</v>
      </c>
    </row>
    <row r="9" spans="1:5">
      <c r="A9" s="4" t="s">
        <v>713</v>
      </c>
      <c r="C9" s="8" t="n">
        <v>0.09</v>
      </c>
      <c r="D9" s="8" t="n">
        <v>0.09</v>
      </c>
      <c r="E9" s="8" t="n">
        <v>0.05</v>
      </c>
    </row>
    <row r="10" spans="1:5">
      <c r="A10" s="4" t="s">
        <v>714</v>
      </c>
      <c r="C10" s="4" t="s">
        <v>680</v>
      </c>
    </row>
    <row r="11" spans="1:5">
      <c r="A11" s="4" t="s">
        <v>715</v>
      </c>
      <c r="C11" s="4" t="s">
        <v>674</v>
      </c>
      <c r="D11" s="4" t="s">
        <v>674</v>
      </c>
    </row>
    <row r="12" spans="1:5">
      <c r="A12" s="4" t="s">
        <v>716</v>
      </c>
      <c r="C12" s="4" t="s">
        <v>717</v>
      </c>
    </row>
    <row r="13" spans="1:5">
      <c r="A13" s="4" t="s">
        <v>659</v>
      </c>
    </row>
    <row r="14" spans="1:5">
      <c r="A14" s="3" t="s">
        <v>705</v>
      </c>
    </row>
    <row r="15" spans="1:5">
      <c r="A15" s="4" t="s">
        <v>714</v>
      </c>
      <c r="B15" s="4" t="s">
        <v>718</v>
      </c>
    </row>
    <row r="16" spans="1:5">
      <c r="A16" s="4" t="s">
        <v>657</v>
      </c>
    </row>
    <row r="17" spans="1:5">
      <c r="A17" s="3" t="s">
        <v>705</v>
      </c>
    </row>
    <row r="18" spans="1:5">
      <c r="A18" s="4" t="s">
        <v>714</v>
      </c>
      <c r="B18" s="4" t="s">
        <v>67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21"/>
  </cols>
  <sheetData>
    <row r="1" spans="1:2">
      <c r="A1" s="1" t="s">
        <v>719</v>
      </c>
      <c r="B1" s="2" t="s">
        <v>462</v>
      </c>
    </row>
    <row r="2" spans="1:2">
      <c r="A2" s="4" t="s">
        <v>361</v>
      </c>
    </row>
    <row r="3" spans="1:2">
      <c r="A3" s="4" t="s">
        <v>720</v>
      </c>
      <c r="B3" s="6" t="n">
        <v>3754753</v>
      </c>
    </row>
    <row r="4" spans="1:2">
      <c r="A4" s="4" t="s">
        <v>556</v>
      </c>
      <c r="B4" s="5" t="n">
        <v>-175545</v>
      </c>
    </row>
    <row r="5" spans="1:2">
      <c r="A5" s="4" t="s">
        <v>721</v>
      </c>
      <c r="B5" s="5" t="n">
        <v>-3579208</v>
      </c>
    </row>
    <row r="6" spans="1:2">
      <c r="A6" s="4" t="s">
        <v>722</v>
      </c>
      <c r="B6" s="4" t="s">
        <v>48</v>
      </c>
    </row>
    <row r="7" spans="1:2">
      <c r="A7" s="4" t="s">
        <v>364</v>
      </c>
    </row>
    <row r="8" spans="1:2">
      <c r="A8" s="4" t="s">
        <v>720</v>
      </c>
      <c r="B8" s="5" t="n">
        <v>2714820</v>
      </c>
    </row>
    <row r="9" spans="1:2">
      <c r="A9" s="4" t="s">
        <v>556</v>
      </c>
      <c r="B9" s="5" t="n">
        <v>-160941</v>
      </c>
    </row>
    <row r="10" spans="1:2">
      <c r="A10" s="4" t="s">
        <v>721</v>
      </c>
      <c r="B10" s="5" t="n">
        <v>-2177200</v>
      </c>
    </row>
    <row r="11" spans="1:2">
      <c r="A11" s="4" t="s">
        <v>722</v>
      </c>
      <c r="B11" s="5" t="n">
        <v>376679</v>
      </c>
    </row>
    <row r="12" spans="1:2">
      <c r="A12" s="4" t="s">
        <v>723</v>
      </c>
      <c r="B12" s="5" t="n">
        <v>-376679</v>
      </c>
    </row>
    <row r="13" spans="1:2">
      <c r="A13" s="4" t="s">
        <v>724</v>
      </c>
      <c r="B13" s="4" t="s">
        <v>48</v>
      </c>
    </row>
    <row r="14" spans="1:2">
      <c r="A14" s="4" t="s">
        <v>368</v>
      </c>
    </row>
    <row r="15" spans="1:2">
      <c r="A15" s="4" t="s">
        <v>720</v>
      </c>
      <c r="B15" s="5" t="n">
        <v>5709824</v>
      </c>
    </row>
    <row r="16" spans="1:2">
      <c r="A16" s="4" t="s">
        <v>556</v>
      </c>
      <c r="B16" s="5" t="n">
        <v>-343940</v>
      </c>
    </row>
    <row r="17" spans="1:2">
      <c r="A17" s="4" t="s">
        <v>721</v>
      </c>
      <c r="B17" s="5" t="n">
        <v>-3141188</v>
      </c>
    </row>
    <row r="18" spans="1:2">
      <c r="A18" s="4" t="s">
        <v>722</v>
      </c>
      <c r="B18" s="5" t="n">
        <v>2224696</v>
      </c>
    </row>
    <row r="19" spans="1:2">
      <c r="A19" s="4" t="s">
        <v>723</v>
      </c>
      <c r="B19" s="5" t="n">
        <v>-1906882</v>
      </c>
    </row>
    <row r="20" spans="1:2">
      <c r="A20" s="4" t="s">
        <v>724</v>
      </c>
      <c r="B20" s="5" t="n">
        <v>317814</v>
      </c>
    </row>
    <row r="21" spans="1:2">
      <c r="A21" s="4" t="s">
        <v>371</v>
      </c>
    </row>
    <row r="22" spans="1:2">
      <c r="A22" s="4" t="s">
        <v>720</v>
      </c>
      <c r="B22" s="5" t="n">
        <v>2152698</v>
      </c>
    </row>
    <row r="23" spans="1:2">
      <c r="A23" s="4" t="s">
        <v>556</v>
      </c>
      <c r="B23" s="5" t="n">
        <v>-395195</v>
      </c>
    </row>
    <row r="24" spans="1:2">
      <c r="A24" s="4" t="s">
        <v>722</v>
      </c>
      <c r="B24" s="5" t="n">
        <v>1757503</v>
      </c>
    </row>
    <row r="25" spans="1:2">
      <c r="A25" s="4" t="s">
        <v>723</v>
      </c>
      <c r="B25" s="5" t="n">
        <v>-701915</v>
      </c>
    </row>
    <row r="26" spans="1:2">
      <c r="A26" s="4" t="s">
        <v>724</v>
      </c>
      <c r="B26" s="6" t="n">
        <v>1055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725</v>
      </c>
      <c r="B1" s="2" t="s">
        <v>462</v>
      </c>
    </row>
    <row r="2" spans="1:2">
      <c r="A2" s="4" t="s">
        <v>726</v>
      </c>
    </row>
    <row r="3" spans="1:2">
      <c r="A3" s="4" t="s">
        <v>536</v>
      </c>
      <c r="B3" s="6" t="n">
        <v>376679</v>
      </c>
    </row>
    <row r="4" spans="1:2">
      <c r="A4" s="4" t="s">
        <v>537</v>
      </c>
      <c r="B4" s="4" t="s">
        <v>48</v>
      </c>
    </row>
    <row r="5" spans="1:2">
      <c r="A5" s="4" t="s">
        <v>136</v>
      </c>
      <c r="B5" s="5" t="n">
        <v>376679</v>
      </c>
    </row>
    <row r="6" spans="1:2">
      <c r="A6" s="4" t="s">
        <v>364</v>
      </c>
    </row>
    <row r="7" spans="1:2">
      <c r="A7" s="4" t="s">
        <v>536</v>
      </c>
      <c r="B7" s="5" t="n">
        <v>1906882</v>
      </c>
    </row>
    <row r="8" spans="1:2">
      <c r="A8" s="4" t="s">
        <v>537</v>
      </c>
      <c r="B8" s="5" t="n">
        <v>317814</v>
      </c>
    </row>
    <row r="9" spans="1:2">
      <c r="A9" s="4" t="s">
        <v>538</v>
      </c>
      <c r="B9" s="4" t="s">
        <v>48</v>
      </c>
    </row>
    <row r="10" spans="1:2">
      <c r="A10" s="4" t="s">
        <v>136</v>
      </c>
      <c r="B10" s="5" t="n">
        <v>2224696</v>
      </c>
    </row>
    <row r="11" spans="1:2">
      <c r="A11" s="4" t="s">
        <v>368</v>
      </c>
    </row>
    <row r="12" spans="1:2">
      <c r="A12" s="4" t="s">
        <v>536</v>
      </c>
      <c r="B12" s="5" t="n">
        <v>701915</v>
      </c>
    </row>
    <row r="13" spans="1:2">
      <c r="A13" s="4" t="s">
        <v>537</v>
      </c>
      <c r="B13" s="5" t="n">
        <v>737424</v>
      </c>
    </row>
    <row r="14" spans="1:2">
      <c r="A14" s="4" t="s">
        <v>538</v>
      </c>
      <c r="B14" s="5" t="n">
        <v>318164</v>
      </c>
    </row>
    <row r="15" spans="1:2">
      <c r="A15" s="4" t="s">
        <v>136</v>
      </c>
      <c r="B15" s="6" t="n">
        <v>1757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727</v>
      </c>
      <c r="B1" s="2" t="s">
        <v>383</v>
      </c>
      <c r="J1" s="2" t="s">
        <v>1</v>
      </c>
    </row>
    <row r="2" spans="1:16">
      <c r="B2" s="2" t="s">
        <v>728</v>
      </c>
      <c r="C2" s="2" t="s">
        <v>729</v>
      </c>
      <c r="D2" s="2" t="s">
        <v>730</v>
      </c>
      <c r="E2" s="2" t="s">
        <v>731</v>
      </c>
      <c r="F2" s="2" t="s">
        <v>732</v>
      </c>
      <c r="G2" s="2" t="s">
        <v>733</v>
      </c>
      <c r="H2" s="2" t="s">
        <v>734</v>
      </c>
      <c r="I2" s="2" t="s">
        <v>735</v>
      </c>
      <c r="J2" s="2" t="s">
        <v>462</v>
      </c>
      <c r="K2" s="2" t="s">
        <v>463</v>
      </c>
      <c r="L2" s="2" t="s">
        <v>464</v>
      </c>
      <c r="M2" s="2" t="s">
        <v>729</v>
      </c>
      <c r="N2" s="2" t="s">
        <v>731</v>
      </c>
      <c r="O2" s="2" t="s">
        <v>733</v>
      </c>
      <c r="P2" s="2" t="s">
        <v>735</v>
      </c>
    </row>
    <row r="3" spans="1:16">
      <c r="A3" s="4" t="s">
        <v>364</v>
      </c>
    </row>
    <row r="4" spans="1:16">
      <c r="A4" s="3" t="s">
        <v>736</v>
      </c>
    </row>
    <row r="5" spans="1:16">
      <c r="A5" s="4" t="s">
        <v>737</v>
      </c>
      <c r="D5" s="6" t="n">
        <v>5309989</v>
      </c>
    </row>
    <row r="6" spans="1:16">
      <c r="A6" s="4" t="s">
        <v>738</v>
      </c>
      <c r="D6" s="5" t="n">
        <v>5709824</v>
      </c>
    </row>
    <row r="7" spans="1:16">
      <c r="A7" s="4" t="s">
        <v>164</v>
      </c>
      <c r="D7" s="5" t="n">
        <v>1061998</v>
      </c>
    </row>
    <row r="8" spans="1:16">
      <c r="A8" s="4" t="s">
        <v>739</v>
      </c>
      <c r="D8" s="4" t="s">
        <v>48</v>
      </c>
    </row>
    <row r="9" spans="1:16">
      <c r="A9" s="4" t="s">
        <v>110</v>
      </c>
      <c r="J9" s="6" t="n">
        <v>153959</v>
      </c>
      <c r="K9" s="6" t="n">
        <v>206803</v>
      </c>
      <c r="L9" s="6" t="n">
        <v>0</v>
      </c>
    </row>
    <row r="10" spans="1:16">
      <c r="A10" s="4" t="s">
        <v>740</v>
      </c>
    </row>
    <row r="11" spans="1:16">
      <c r="A11" s="3" t="s">
        <v>736</v>
      </c>
    </row>
    <row r="12" spans="1:16">
      <c r="A12" s="4" t="s">
        <v>741</v>
      </c>
      <c r="E12" s="9" t="n">
        <v>37000000</v>
      </c>
    </row>
    <row r="13" spans="1:16">
      <c r="A13" s="4" t="s">
        <v>742</v>
      </c>
      <c r="E13" s="9" t="n">
        <v>39786052</v>
      </c>
    </row>
    <row r="14" spans="1:16">
      <c r="A14" s="4" t="s">
        <v>743</v>
      </c>
      <c r="N14" s="9" t="n">
        <v>7400000</v>
      </c>
    </row>
    <row r="15" spans="1:16">
      <c r="A15" s="4" t="s">
        <v>361</v>
      </c>
    </row>
    <row r="16" spans="1:16">
      <c r="A16" s="3" t="s">
        <v>736</v>
      </c>
    </row>
    <row r="17" spans="1:16">
      <c r="A17" s="4" t="s">
        <v>737</v>
      </c>
      <c r="F17" s="6" t="n">
        <v>2540184</v>
      </c>
    </row>
    <row r="18" spans="1:16">
      <c r="A18" s="4" t="s">
        <v>738</v>
      </c>
      <c r="F18" s="5" t="n">
        <v>2714820</v>
      </c>
    </row>
    <row r="19" spans="1:16">
      <c r="A19" s="4" t="s">
        <v>164</v>
      </c>
      <c r="F19" s="5" t="n">
        <v>508037</v>
      </c>
    </row>
    <row r="20" spans="1:16">
      <c r="A20" s="4" t="s">
        <v>739</v>
      </c>
      <c r="F20" s="4" t="s">
        <v>48</v>
      </c>
    </row>
    <row r="21" spans="1:16">
      <c r="A21" s="4" t="s">
        <v>110</v>
      </c>
      <c r="J21" s="5" t="n">
        <v>35126</v>
      </c>
      <c r="K21" s="5" t="n">
        <v>76700</v>
      </c>
      <c r="L21" s="5" t="n">
        <v>64231</v>
      </c>
    </row>
    <row r="22" spans="1:16">
      <c r="A22" s="4" t="s">
        <v>744</v>
      </c>
    </row>
    <row r="23" spans="1:16">
      <c r="A23" s="3" t="s">
        <v>736</v>
      </c>
    </row>
    <row r="24" spans="1:16">
      <c r="A24" s="4" t="s">
        <v>741</v>
      </c>
      <c r="G24" s="9" t="n">
        <v>17700000</v>
      </c>
    </row>
    <row r="25" spans="1:16">
      <c r="A25" s="4" t="s">
        <v>742</v>
      </c>
      <c r="G25" s="9" t="n">
        <v>18916864</v>
      </c>
    </row>
    <row r="26" spans="1:16">
      <c r="A26" s="4" t="s">
        <v>743</v>
      </c>
      <c r="O26" s="9" t="n">
        <v>3540000</v>
      </c>
    </row>
    <row r="27" spans="1:16">
      <c r="A27" s="4" t="s">
        <v>361</v>
      </c>
    </row>
    <row r="28" spans="1:16">
      <c r="A28" s="3" t="s">
        <v>736</v>
      </c>
    </row>
    <row r="29" spans="1:16">
      <c r="A29" s="4" t="s">
        <v>737</v>
      </c>
      <c r="H29" s="6" t="n">
        <v>3603975</v>
      </c>
    </row>
    <row r="30" spans="1:16">
      <c r="A30" s="4" t="s">
        <v>738</v>
      </c>
      <c r="H30" s="5" t="n">
        <v>3754739</v>
      </c>
    </row>
    <row r="31" spans="1:16">
      <c r="A31" s="4" t="s">
        <v>164</v>
      </c>
      <c r="H31" s="5" t="n">
        <v>720795</v>
      </c>
    </row>
    <row r="32" spans="1:16">
      <c r="A32" s="4" t="s">
        <v>739</v>
      </c>
      <c r="H32" s="4" t="s">
        <v>48</v>
      </c>
    </row>
    <row r="33" spans="1:16">
      <c r="A33" s="4" t="s">
        <v>110</v>
      </c>
      <c r="J33" s="5" t="n">
        <v>0</v>
      </c>
      <c r="K33" s="5" t="n">
        <v>39148</v>
      </c>
      <c r="L33" s="5" t="n">
        <v>128069</v>
      </c>
    </row>
    <row r="34" spans="1:16">
      <c r="A34" s="4" t="s">
        <v>744</v>
      </c>
    </row>
    <row r="35" spans="1:16">
      <c r="A35" s="3" t="s">
        <v>736</v>
      </c>
    </row>
    <row r="36" spans="1:16">
      <c r="A36" s="4" t="s">
        <v>741</v>
      </c>
      <c r="I36" s="9" t="n">
        <v>25112500</v>
      </c>
    </row>
    <row r="37" spans="1:16">
      <c r="A37" s="4" t="s">
        <v>742</v>
      </c>
      <c r="I37" s="9" t="n">
        <v>26163022</v>
      </c>
    </row>
    <row r="38" spans="1:16">
      <c r="A38" s="4" t="s">
        <v>743</v>
      </c>
      <c r="P38" s="9" t="n">
        <v>5022500</v>
      </c>
    </row>
    <row r="39" spans="1:16">
      <c r="A39" s="4" t="s">
        <v>368</v>
      </c>
    </row>
    <row r="40" spans="1:16">
      <c r="A40" s="3" t="s">
        <v>736</v>
      </c>
    </row>
    <row r="41" spans="1:16">
      <c r="A41" s="4" t="s">
        <v>737</v>
      </c>
      <c r="B41" s="6" t="n">
        <v>2152698</v>
      </c>
    </row>
    <row r="42" spans="1:16">
      <c r="A42" s="4" t="s">
        <v>738</v>
      </c>
      <c r="B42" s="5" t="n">
        <v>2320646</v>
      </c>
    </row>
    <row r="43" spans="1:16">
      <c r="A43" s="4" t="s">
        <v>164</v>
      </c>
      <c r="B43" s="5" t="n">
        <v>430540</v>
      </c>
    </row>
    <row r="44" spans="1:16">
      <c r="A44" s="4" t="s">
        <v>739</v>
      </c>
      <c r="B44" s="4" t="s">
        <v>48</v>
      </c>
    </row>
    <row r="45" spans="1:16">
      <c r="A45" s="4" t="s">
        <v>110</v>
      </c>
      <c r="J45" s="6" t="n">
        <v>57712</v>
      </c>
      <c r="K45" s="6" t="n">
        <v>0</v>
      </c>
      <c r="L45" s="6" t="n">
        <v>0</v>
      </c>
    </row>
    <row r="46" spans="1:16">
      <c r="A46" s="4" t="s">
        <v>745</v>
      </c>
    </row>
    <row r="47" spans="1:16">
      <c r="A47" s="3" t="s">
        <v>736</v>
      </c>
    </row>
    <row r="48" spans="1:16">
      <c r="A48" s="4" t="s">
        <v>741</v>
      </c>
      <c r="C48" s="9" t="n">
        <v>15000000</v>
      </c>
    </row>
    <row r="49" spans="1:16">
      <c r="A49" s="4" t="s">
        <v>742</v>
      </c>
      <c r="C49" s="9" t="n">
        <v>16170258</v>
      </c>
    </row>
    <row r="50" spans="1:16">
      <c r="A50" s="4" t="s">
        <v>743</v>
      </c>
      <c r="M50" s="9" t="n">
        <v>30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6</v>
      </c>
      <c r="B1" s="2" t="s">
        <v>39</v>
      </c>
      <c r="C1" s="2" t="s">
        <v>40</v>
      </c>
    </row>
    <row r="2" spans="1:3">
      <c r="A2" s="3" t="s">
        <v>747</v>
      </c>
    </row>
    <row r="3" spans="1:3">
      <c r="A3" s="4" t="s">
        <v>748</v>
      </c>
      <c r="B3" s="6" t="n">
        <v>222500</v>
      </c>
      <c r="C3" s="6" t="n">
        <v>51479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9</v>
      </c>
      <c r="B1" s="2" t="s">
        <v>39</v>
      </c>
      <c r="C1" s="2" t="s">
        <v>40</v>
      </c>
    </row>
    <row r="2" spans="1:3">
      <c r="A2" s="4" t="s">
        <v>136</v>
      </c>
      <c r="B2" s="6" t="n">
        <v>97559</v>
      </c>
      <c r="C2" s="6" t="n">
        <v>12200</v>
      </c>
    </row>
    <row r="3" spans="1:3">
      <c r="A3" s="4" t="s">
        <v>750</v>
      </c>
    </row>
    <row r="4" spans="1:3">
      <c r="A4" s="4" t="s">
        <v>136</v>
      </c>
      <c r="B4" s="5" t="n">
        <v>27019</v>
      </c>
      <c r="C4" s="5" t="n">
        <v>12200</v>
      </c>
    </row>
    <row r="5" spans="1:3">
      <c r="A5" s="4" t="s">
        <v>751</v>
      </c>
    </row>
    <row r="6" spans="1:3">
      <c r="A6" s="4" t="s">
        <v>136</v>
      </c>
      <c r="B6" s="5" t="n">
        <v>70540</v>
      </c>
      <c r="C6" s="4" t="s">
        <v>48</v>
      </c>
    </row>
    <row r="7" spans="1:3">
      <c r="A7" s="4" t="s">
        <v>752</v>
      </c>
    </row>
    <row r="8" spans="1:3">
      <c r="A8" s="4" t="s">
        <v>136</v>
      </c>
      <c r="B8" s="6" t="n">
        <v>303083</v>
      </c>
      <c r="C8" s="6" t="n">
        <v>820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53</v>
      </c>
      <c r="B1" s="2" t="s">
        <v>1</v>
      </c>
    </row>
    <row r="2" spans="1:4">
      <c r="B2" s="2" t="s">
        <v>39</v>
      </c>
      <c r="C2" s="2" t="s">
        <v>40</v>
      </c>
      <c r="D2" s="2" t="s">
        <v>97</v>
      </c>
    </row>
    <row r="3" spans="1:4">
      <c r="A3" s="3" t="s">
        <v>754</v>
      </c>
    </row>
    <row r="4" spans="1:4">
      <c r="A4" s="4" t="s">
        <v>755</v>
      </c>
      <c r="B4" s="6" t="n">
        <v>71144</v>
      </c>
      <c r="C4" s="6" t="n">
        <v>55715</v>
      </c>
      <c r="D4" s="6" t="n">
        <v>54550</v>
      </c>
    </row>
    <row r="5" spans="1:4">
      <c r="A5" s="4" t="s">
        <v>756</v>
      </c>
      <c r="B5" s="5" t="n">
        <v>83659</v>
      </c>
      <c r="C5" s="5" t="n">
        <v>37599</v>
      </c>
      <c r="D5" s="5" t="n">
        <v>0</v>
      </c>
    </row>
    <row r="6" spans="1:4">
      <c r="A6" s="4" t="s">
        <v>757</v>
      </c>
      <c r="B6" s="5" t="n">
        <v>2202942</v>
      </c>
      <c r="C6" s="5" t="n">
        <v>85767</v>
      </c>
      <c r="D6" s="5" t="n">
        <v>0</v>
      </c>
    </row>
    <row r="7" spans="1:4">
      <c r="A7" s="4" t="s">
        <v>758</v>
      </c>
      <c r="B7" s="5" t="n">
        <v>6971</v>
      </c>
      <c r="C7" s="5" t="n">
        <v>27175</v>
      </c>
      <c r="D7" s="5" t="n">
        <v>0</v>
      </c>
    </row>
    <row r="8" spans="1:4">
      <c r="A8" s="4" t="s">
        <v>759</v>
      </c>
      <c r="B8" s="6" t="n">
        <v>0</v>
      </c>
      <c r="C8" s="6" t="n">
        <v>92571</v>
      </c>
      <c r="D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9</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 customWidth="1" max="7" min="7" width="14"/>
  </cols>
  <sheetData>
    <row r="1" spans="1:7">
      <c r="A1" s="1" t="s">
        <v>760</v>
      </c>
      <c r="B1" s="2" t="s">
        <v>1</v>
      </c>
    </row>
    <row r="2" spans="1:7">
      <c r="B2" s="2" t="s">
        <v>39</v>
      </c>
      <c r="C2" s="2" t="s">
        <v>40</v>
      </c>
      <c r="D2" s="2" t="s">
        <v>97</v>
      </c>
      <c r="E2" s="2" t="s">
        <v>761</v>
      </c>
      <c r="F2" s="2" t="s">
        <v>762</v>
      </c>
      <c r="G2" s="2" t="s">
        <v>763</v>
      </c>
    </row>
    <row r="3" spans="1:7">
      <c r="A3" s="3" t="s">
        <v>764</v>
      </c>
    </row>
    <row r="4" spans="1:7">
      <c r="A4" s="4" t="s">
        <v>765</v>
      </c>
      <c r="B4" s="6" t="n">
        <v>6962390</v>
      </c>
      <c r="C4" s="6" t="n">
        <v>5532945</v>
      </c>
    </row>
    <row r="5" spans="1:7">
      <c r="A5" s="4" t="s">
        <v>766</v>
      </c>
      <c r="B5" s="4" t="s">
        <v>767</v>
      </c>
    </row>
    <row r="6" spans="1:7">
      <c r="A6" s="4" t="s">
        <v>768</v>
      </c>
      <c r="B6" s="6" t="n">
        <v>48293</v>
      </c>
      <c r="C6" s="6" t="n">
        <v>105276</v>
      </c>
      <c r="D6" s="6" t="n">
        <v>58867</v>
      </c>
    </row>
    <row r="7" spans="1:7">
      <c r="A7" s="4" t="s">
        <v>769</v>
      </c>
    </row>
    <row r="8" spans="1:7">
      <c r="A8" s="3" t="s">
        <v>764</v>
      </c>
    </row>
    <row r="9" spans="1:7">
      <c r="A9" s="4" t="s">
        <v>770</v>
      </c>
      <c r="E9" s="5" t="n">
        <v>7853</v>
      </c>
    </row>
    <row r="10" spans="1:7">
      <c r="A10" s="4" t="s">
        <v>771</v>
      </c>
      <c r="F10" s="5" t="n">
        <v>15705</v>
      </c>
      <c r="G10" s="5" t="n">
        <v>15705</v>
      </c>
    </row>
    <row r="11" spans="1:7">
      <c r="A11" s="4" t="s">
        <v>772</v>
      </c>
    </row>
    <row r="12" spans="1:7">
      <c r="A12" s="3" t="s">
        <v>764</v>
      </c>
    </row>
    <row r="13" spans="1:7">
      <c r="A13" s="4" t="s">
        <v>771</v>
      </c>
      <c r="G13" s="5" t="n">
        <v>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73</v>
      </c>
      <c r="B1" s="2" t="s">
        <v>1</v>
      </c>
    </row>
    <row r="2" spans="1:4">
      <c r="B2" s="2" t="s">
        <v>39</v>
      </c>
      <c r="C2" s="2" t="s">
        <v>40</v>
      </c>
      <c r="D2" s="2" t="s">
        <v>97</v>
      </c>
    </row>
    <row r="3" spans="1:4">
      <c r="A3" s="3" t="s">
        <v>774</v>
      </c>
    </row>
    <row r="4" spans="1:4">
      <c r="A4" s="4" t="s">
        <v>99</v>
      </c>
      <c r="B4" s="6" t="n">
        <v>151113371</v>
      </c>
      <c r="C4" s="6" t="n">
        <v>138664272</v>
      </c>
      <c r="D4" s="6" t="n">
        <v>124208506</v>
      </c>
    </row>
    <row r="5" spans="1:4">
      <c r="A5" s="4" t="s">
        <v>775</v>
      </c>
    </row>
    <row r="6" spans="1:4">
      <c r="A6" s="3" t="s">
        <v>774</v>
      </c>
    </row>
    <row r="7" spans="1:4">
      <c r="A7" s="4" t="s">
        <v>99</v>
      </c>
      <c r="B7" s="5" t="n">
        <v>68648828</v>
      </c>
      <c r="C7" s="5" t="n">
        <v>66558851</v>
      </c>
      <c r="D7" s="5" t="n">
        <v>62104253</v>
      </c>
    </row>
    <row r="8" spans="1:4">
      <c r="A8" s="4" t="s">
        <v>776</v>
      </c>
    </row>
    <row r="9" spans="1:4">
      <c r="A9" s="3" t="s">
        <v>774</v>
      </c>
    </row>
    <row r="10" spans="1:4">
      <c r="A10" s="4" t="s">
        <v>99</v>
      </c>
      <c r="B10" s="5" t="n">
        <v>21887800</v>
      </c>
      <c r="C10" s="5" t="n">
        <v>23572926</v>
      </c>
      <c r="D10" s="5" t="n">
        <v>18631276</v>
      </c>
    </row>
    <row r="11" spans="1:4">
      <c r="A11" s="4" t="s">
        <v>777</v>
      </c>
    </row>
    <row r="12" spans="1:4">
      <c r="A12" s="3" t="s">
        <v>774</v>
      </c>
    </row>
    <row r="13" spans="1:4">
      <c r="A13" s="4" t="s">
        <v>99</v>
      </c>
      <c r="B13" s="5" t="n">
        <v>48126622</v>
      </c>
      <c r="C13" s="5" t="n">
        <v>37439353</v>
      </c>
      <c r="D13" s="5" t="n">
        <v>33536297</v>
      </c>
    </row>
    <row r="14" spans="1:4">
      <c r="A14" s="4" t="s">
        <v>778</v>
      </c>
    </row>
    <row r="15" spans="1:4">
      <c r="A15" s="3" t="s">
        <v>774</v>
      </c>
    </row>
    <row r="16" spans="1:4">
      <c r="A16" s="4" t="s">
        <v>99</v>
      </c>
      <c r="B16" s="6" t="n">
        <v>12450121</v>
      </c>
      <c r="C16" s="6" t="n">
        <v>11093142</v>
      </c>
      <c r="D16" s="6" t="n">
        <v>99366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79</v>
      </c>
      <c r="B1" s="2" t="s">
        <v>1</v>
      </c>
    </row>
    <row r="2" spans="1:4">
      <c r="B2" s="2" t="s">
        <v>39</v>
      </c>
      <c r="C2" s="2" t="s">
        <v>40</v>
      </c>
      <c r="D2" s="2" t="s">
        <v>97</v>
      </c>
    </row>
    <row r="3" spans="1:4">
      <c r="A3" s="3" t="s">
        <v>774</v>
      </c>
    </row>
    <row r="4" spans="1:4">
      <c r="A4" s="4" t="s">
        <v>136</v>
      </c>
      <c r="B4" s="6" t="n">
        <v>151113371</v>
      </c>
      <c r="C4" s="6" t="n">
        <v>138664272</v>
      </c>
      <c r="D4" s="6" t="n">
        <v>124208506</v>
      </c>
    </row>
    <row r="5" spans="1:4">
      <c r="A5" s="4" t="s">
        <v>780</v>
      </c>
    </row>
    <row r="6" spans="1:4">
      <c r="A6" s="3" t="s">
        <v>774</v>
      </c>
    </row>
    <row r="7" spans="1:4">
      <c r="A7" s="4" t="s">
        <v>136</v>
      </c>
      <c r="B7" s="5" t="n">
        <v>129660141</v>
      </c>
      <c r="C7" s="5" t="n">
        <v>118307987</v>
      </c>
      <c r="D7" s="5" t="n">
        <v>106563934</v>
      </c>
    </row>
    <row r="8" spans="1:4">
      <c r="A8" s="4" t="s">
        <v>781</v>
      </c>
    </row>
    <row r="9" spans="1:4">
      <c r="A9" s="3" t="s">
        <v>774</v>
      </c>
    </row>
    <row r="10" spans="1:4">
      <c r="A10" s="4" t="s">
        <v>136</v>
      </c>
      <c r="B10" s="5" t="n">
        <v>1456825</v>
      </c>
      <c r="C10" s="5" t="n">
        <v>6621940</v>
      </c>
      <c r="D10" s="5" t="n">
        <v>6101139</v>
      </c>
    </row>
    <row r="11" spans="1:4">
      <c r="A11" s="4" t="s">
        <v>782</v>
      </c>
    </row>
    <row r="12" spans="1:4">
      <c r="A12" s="3" t="s">
        <v>774</v>
      </c>
    </row>
    <row r="13" spans="1:4">
      <c r="A13" s="4" t="s">
        <v>136</v>
      </c>
      <c r="B13" s="5" t="n">
        <v>5574844</v>
      </c>
      <c r="C13" s="5" t="n">
        <v>1635667</v>
      </c>
      <c r="D13" s="5" t="n">
        <v>1943946</v>
      </c>
    </row>
    <row r="14" spans="1:4">
      <c r="A14" s="4" t="s">
        <v>783</v>
      </c>
    </row>
    <row r="15" spans="1:4">
      <c r="A15" s="3" t="s">
        <v>774</v>
      </c>
    </row>
    <row r="16" spans="1:4">
      <c r="A16" s="4" t="s">
        <v>136</v>
      </c>
      <c r="B16" s="5" t="n">
        <v>10220725</v>
      </c>
      <c r="C16" s="5" t="n">
        <v>8286146</v>
      </c>
      <c r="D16" s="5" t="n">
        <v>7740720</v>
      </c>
    </row>
    <row r="17" spans="1:4">
      <c r="A17" s="4" t="s">
        <v>784</v>
      </c>
    </row>
    <row r="18" spans="1:4">
      <c r="A18" s="3" t="s">
        <v>774</v>
      </c>
    </row>
    <row r="19" spans="1:4">
      <c r="A19" s="4" t="s">
        <v>136</v>
      </c>
      <c r="B19" s="6" t="n">
        <v>4200836</v>
      </c>
      <c r="C19" s="6" t="n">
        <v>3812532</v>
      </c>
      <c r="D19" s="6" t="n">
        <v>1858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28"/>
    <col customWidth="1" max="3" min="3" width="21"/>
  </cols>
  <sheetData>
    <row r="1" spans="1:3">
      <c r="A1" s="1" t="s">
        <v>785</v>
      </c>
      <c r="B1" s="2" t="s">
        <v>1</v>
      </c>
    </row>
    <row r="2" spans="1:3">
      <c r="B2" s="2" t="s">
        <v>786</v>
      </c>
      <c r="C2" s="2" t="s">
        <v>463</v>
      </c>
    </row>
    <row r="3" spans="1:3">
      <c r="A3" s="3" t="s">
        <v>787</v>
      </c>
    </row>
    <row r="4" spans="1:3">
      <c r="A4" s="4" t="s">
        <v>788</v>
      </c>
      <c r="B4" s="5" t="n">
        <v>1</v>
      </c>
    </row>
    <row r="5" spans="1:3">
      <c r="A5" s="4" t="s">
        <v>789</v>
      </c>
    </row>
    <row r="6" spans="1:3">
      <c r="A6" s="3" t="s">
        <v>787</v>
      </c>
    </row>
    <row r="7" spans="1:3">
      <c r="A7" s="4" t="s">
        <v>790</v>
      </c>
      <c r="B7" s="6" t="n">
        <v>59981251</v>
      </c>
      <c r="C7" s="6" t="n">
        <v>58848571</v>
      </c>
    </row>
    <row r="8" spans="1:3">
      <c r="A8" s="4" t="s">
        <v>791</v>
      </c>
    </row>
    <row r="9" spans="1:3">
      <c r="A9" s="3" t="s">
        <v>787</v>
      </c>
    </row>
    <row r="10" spans="1:3">
      <c r="A10" s="4" t="s">
        <v>790</v>
      </c>
      <c r="B10" s="6" t="n">
        <v>13047425</v>
      </c>
      <c r="C10" s="6" t="n">
        <v>42711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 customWidth="1" max="5" min="5" width="14"/>
  </cols>
  <sheetData>
    <row r="1" spans="1:5">
      <c r="A1" s="1" t="s">
        <v>792</v>
      </c>
      <c r="B1" s="2" t="s">
        <v>793</v>
      </c>
      <c r="C1" s="2" t="s">
        <v>1</v>
      </c>
    </row>
    <row r="2" spans="1:5">
      <c r="B2" s="2" t="s">
        <v>794</v>
      </c>
      <c r="C2" s="2" t="s">
        <v>39</v>
      </c>
      <c r="D2" s="2" t="s">
        <v>40</v>
      </c>
      <c r="E2" s="2" t="s">
        <v>97</v>
      </c>
    </row>
    <row r="3" spans="1:5">
      <c r="A3" s="3" t="s">
        <v>795</v>
      </c>
    </row>
    <row r="4" spans="1:5">
      <c r="A4" s="4" t="s">
        <v>796</v>
      </c>
      <c r="C4" s="6" t="n">
        <v>5562637</v>
      </c>
      <c r="D4" s="6" t="n">
        <v>7309428</v>
      </c>
      <c r="E4" s="6" t="n">
        <v>4871021</v>
      </c>
    </row>
    <row r="5" spans="1:5">
      <c r="A5" s="4" t="s">
        <v>797</v>
      </c>
      <c r="C5" s="5" t="n">
        <v>36011645</v>
      </c>
      <c r="D5" s="5" t="n">
        <v>39629404</v>
      </c>
      <c r="E5" s="5" t="n">
        <v>20342692</v>
      </c>
    </row>
    <row r="6" spans="1:5">
      <c r="A6" s="4" t="s">
        <v>798</v>
      </c>
      <c r="C6" s="5" t="n">
        <v>4505958</v>
      </c>
      <c r="D6" s="5" t="n">
        <v>5947885</v>
      </c>
      <c r="E6" s="5" t="n">
        <v>7002823</v>
      </c>
    </row>
    <row r="7" spans="1:5">
      <c r="A7" s="4" t="s">
        <v>799</v>
      </c>
      <c r="C7" s="5" t="n">
        <v>35251206</v>
      </c>
      <c r="D7" s="5" t="n">
        <v>33213599</v>
      </c>
      <c r="E7" s="5" t="n">
        <v>31239350</v>
      </c>
    </row>
    <row r="8" spans="1:5">
      <c r="A8" s="4" t="s">
        <v>800</v>
      </c>
      <c r="C8" s="6" t="n">
        <v>1432955</v>
      </c>
      <c r="D8" s="6" t="n">
        <v>5631163</v>
      </c>
      <c r="E8" s="6" t="n">
        <v>1048749</v>
      </c>
    </row>
    <row r="9" spans="1:5">
      <c r="A9" s="4" t="s">
        <v>801</v>
      </c>
    </row>
    <row r="10" spans="1:5">
      <c r="A10" s="3" t="s">
        <v>795</v>
      </c>
    </row>
    <row r="11" spans="1:5">
      <c r="A11" s="4" t="s">
        <v>796</v>
      </c>
      <c r="B11" s="6" t="n">
        <v>7200000</v>
      </c>
    </row>
    <row r="12" spans="1:5">
      <c r="A12" s="4" t="s">
        <v>797</v>
      </c>
      <c r="B12" s="5" t="n">
        <v>900000</v>
      </c>
    </row>
    <row r="13" spans="1:5">
      <c r="A13" s="4" t="s">
        <v>798</v>
      </c>
      <c r="B13" s="5" t="n">
        <v>7500000</v>
      </c>
    </row>
    <row r="14" spans="1:5">
      <c r="A14" s="4" t="s">
        <v>799</v>
      </c>
      <c r="B14" s="5" t="n">
        <v>500000</v>
      </c>
    </row>
    <row r="15" spans="1:5">
      <c r="A15" s="4" t="s">
        <v>800</v>
      </c>
      <c r="B15" s="6" t="n">
        <v>57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39</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39</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8:06:05Z</dcterms:created>
  <dcterms:modified xmlns:dcterms="http://purl.org/dc/terms/" xmlns:xsi="http://www.w3.org/2001/XMLSchema-instance" xsi:type="dcterms:W3CDTF">2020-04-15T08:06:05Z</dcterms:modified>
</cp:coreProperties>
</file>